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mpany Overview and Basis of P" sheetId="6" state="visible" r:id="rId6"/>
    <sheet xmlns:r="http://schemas.openxmlformats.org/officeDocument/2006/relationships" name="Summary of Significant Accounti" sheetId="7" state="visible" r:id="rId7"/>
    <sheet xmlns:r="http://schemas.openxmlformats.org/officeDocument/2006/relationships" name="Reverse Takeover" sheetId="8" state="visible" r:id="rId8"/>
    <sheet xmlns:r="http://schemas.openxmlformats.org/officeDocument/2006/relationships" name="Fair Value Measurements" sheetId="9" state="visible" r:id="rId9"/>
    <sheet xmlns:r="http://schemas.openxmlformats.org/officeDocument/2006/relationships" name="License Agreement, Net" sheetId="10" state="visible" r:id="rId10"/>
    <sheet xmlns:r="http://schemas.openxmlformats.org/officeDocument/2006/relationships" name="Accounts Payable and Accrued Li" sheetId="11" state="visible" r:id="rId11"/>
    <sheet xmlns:r="http://schemas.openxmlformats.org/officeDocument/2006/relationships" name="Related Party Transactions and " sheetId="12" state="visible" r:id="rId12"/>
    <sheet xmlns:r="http://schemas.openxmlformats.org/officeDocument/2006/relationships" name="Advances from Shareholders" sheetId="13" state="visible" r:id="rId13"/>
    <sheet xmlns:r="http://schemas.openxmlformats.org/officeDocument/2006/relationships" name="License Assignment Fee Payable" sheetId="14" state="visible" r:id="rId14"/>
    <sheet xmlns:r="http://schemas.openxmlformats.org/officeDocument/2006/relationships" name="Commitments" sheetId="15" state="visible" r:id="rId15"/>
    <sheet xmlns:r="http://schemas.openxmlformats.org/officeDocument/2006/relationships" name="Stockholders' Deficiency" sheetId="16" state="visible" r:id="rId16"/>
    <sheet xmlns:r="http://schemas.openxmlformats.org/officeDocument/2006/relationships" name="Risks and Uncertainties" sheetId="17" state="visible" r:id="rId17"/>
    <sheet xmlns:r="http://schemas.openxmlformats.org/officeDocument/2006/relationships" name="Accounting Pronounc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icense Agreement, Net (Tables)" sheetId="21" state="visible" r:id="rId21"/>
    <sheet xmlns:r="http://schemas.openxmlformats.org/officeDocument/2006/relationships" name="Accounts Payable and Accrued _2" sheetId="22" state="visible" r:id="rId22"/>
    <sheet xmlns:r="http://schemas.openxmlformats.org/officeDocument/2006/relationships" name="Stockholders' Deficiency (Table" sheetId="23" state="visible" r:id="rId23"/>
    <sheet xmlns:r="http://schemas.openxmlformats.org/officeDocument/2006/relationships" name="Company Overview and Basis of_2" sheetId="24" state="visible" r:id="rId24"/>
    <sheet xmlns:r="http://schemas.openxmlformats.org/officeDocument/2006/relationships" name="Reverse Takeover (Details Narra" sheetId="25" state="visible" r:id="rId25"/>
    <sheet xmlns:r="http://schemas.openxmlformats.org/officeDocument/2006/relationships" name="License Agreement, Net (Details" sheetId="26" state="visible" r:id="rId26"/>
    <sheet xmlns:r="http://schemas.openxmlformats.org/officeDocument/2006/relationships" name="License Agreement, Net - Schedu" sheetId="27" state="visible" r:id="rId27"/>
    <sheet xmlns:r="http://schemas.openxmlformats.org/officeDocument/2006/relationships" name="License Agreement, Net - Sche_2" sheetId="28" state="visible" r:id="rId28"/>
    <sheet xmlns:r="http://schemas.openxmlformats.org/officeDocument/2006/relationships" name="License Agreement, Net - Sche_3" sheetId="29" state="visible" r:id="rId29"/>
    <sheet xmlns:r="http://schemas.openxmlformats.org/officeDocument/2006/relationships" name="License Agreement, Net - Sche_4" sheetId="30" state="visible" r:id="rId30"/>
    <sheet xmlns:r="http://schemas.openxmlformats.org/officeDocument/2006/relationships" name="Accounts Payable and Accrued _3" sheetId="31" state="visible" r:id="rId31"/>
    <sheet xmlns:r="http://schemas.openxmlformats.org/officeDocument/2006/relationships" name="Related Party Transactions an_2" sheetId="32" state="visible" r:id="rId32"/>
    <sheet xmlns:r="http://schemas.openxmlformats.org/officeDocument/2006/relationships" name="Advances from Shareholders (Det" sheetId="33" state="visible" r:id="rId33"/>
    <sheet xmlns:r="http://schemas.openxmlformats.org/officeDocument/2006/relationships" name="License Assignment Fee Payable " sheetId="34" state="visible" r:id="rId34"/>
    <sheet xmlns:r="http://schemas.openxmlformats.org/officeDocument/2006/relationships" name="Commitments (Details Narrative)" sheetId="35" state="visible" r:id="rId35"/>
    <sheet xmlns:r="http://schemas.openxmlformats.org/officeDocument/2006/relationships" name="Stockholders' Deficiency (Detai" sheetId="36" state="visible" r:id="rId36"/>
    <sheet xmlns:r="http://schemas.openxmlformats.org/officeDocument/2006/relationships" name="Stockholders' Deficiency - Sche" sheetId="37" state="visible" r:id="rId37"/>
    <sheet xmlns:r="http://schemas.openxmlformats.org/officeDocument/2006/relationships" name="Stockholders' Deficiency - Sc_2" sheetId="38" state="visible" r:id="rId38"/>
  </sheets>
  <definedNames/>
  <calcPr calcId="124519" fullCalcOnLoad="1"/>
</workbook>
</file>

<file path=xl/sharedStrings.xml><?xml version="1.0" encoding="utf-8"?>
<sst xmlns="http://schemas.openxmlformats.org/spreadsheetml/2006/main" uniqueCount="364">
  <si>
    <t>Document and Entity Information - shares</t>
  </si>
  <si>
    <t>6 Months Ended</t>
  </si>
  <si>
    <t>Feb. 28, 2019</t>
  </si>
  <si>
    <t>Apr. 19, 2019</t>
  </si>
  <si>
    <t>Document And Entity Information</t>
  </si>
  <si>
    <t>Entity Registrant Name</t>
  </si>
  <si>
    <t>NOTOX TECHNOLOGIES CORP.</t>
  </si>
  <si>
    <t>Entity Central Index Key</t>
  </si>
  <si>
    <t>0000844538</t>
  </si>
  <si>
    <t>Document Type</t>
  </si>
  <si>
    <t>10-Q</t>
  </si>
  <si>
    <t>Amendment Flag</t>
  </si>
  <si>
    <t>false</t>
  </si>
  <si>
    <t>Document Period End Date</t>
  </si>
  <si>
    <t>Feb. 28,
		2019</t>
  </si>
  <si>
    <t>Current Fiscal Year End Date</t>
  </si>
  <si>
    <t>--08-31</t>
  </si>
  <si>
    <t>Entity Filer Category</t>
  </si>
  <si>
    <t>Non-accelerated Filer</t>
  </si>
  <si>
    <t>Entity Small Business Flag</t>
  </si>
  <si>
    <t>true</t>
  </si>
  <si>
    <t>Entity Emerging Growth Company</t>
  </si>
  <si>
    <t>Entity Ex Transition Period</t>
  </si>
  <si>
    <t>Entity Common Stock Shares Outstanding</t>
  </si>
  <si>
    <t>Trading Symbol</t>
  </si>
  <si>
    <t>NTOX</t>
  </si>
  <si>
    <t>Document Fiscal Period Focus</t>
  </si>
  <si>
    <t>Q2</t>
  </si>
  <si>
    <t>Document Fiscal Year Focus</t>
  </si>
  <si>
    <t>2019</t>
  </si>
  <si>
    <t>Condensed Consolidated Balance Sheets (Unaudited) - CAD ($)</t>
  </si>
  <si>
    <t>Aug. 31, 2018</t>
  </si>
  <si>
    <t>Current assets:</t>
  </si>
  <si>
    <t>Cash</t>
  </si>
  <si>
    <t>Amounts receivable</t>
  </si>
  <si>
    <t>Sales tax receivable</t>
  </si>
  <si>
    <t>Prepaid expenses</t>
  </si>
  <si>
    <t>Total current assets</t>
  </si>
  <si>
    <t>Patents, net</t>
  </si>
  <si>
    <t>License agreement, net (Note 5)</t>
  </si>
  <si>
    <t>Total assets</t>
  </si>
  <si>
    <t>Current liabilities:</t>
  </si>
  <si>
    <t>Accounts payable and accrued liabilities (Note 6)</t>
  </si>
  <si>
    <t>Advances from related parties/shareholders (Notes 7 and 8)</t>
  </si>
  <si>
    <t>License assignment fee and accrued interest payable (Note 9)</t>
  </si>
  <si>
    <t>Stock purchase warrants (Note 11)</t>
  </si>
  <si>
    <t>Stock subscribed</t>
  </si>
  <si>
    <t xml:space="preserve"> </t>
  </si>
  <si>
    <t>Total current liabilities</t>
  </si>
  <si>
    <t>Due to the Clinic (Note 5)</t>
  </si>
  <si>
    <t>Total liabilities</t>
  </si>
  <si>
    <t>Stockholders' deficiency (Note 11):</t>
  </si>
  <si>
    <t>Common stock</t>
  </si>
  <si>
    <t>Additional paid-in capital</t>
  </si>
  <si>
    <t>Shares to be issued</t>
  </si>
  <si>
    <t>Deficit</t>
  </si>
  <si>
    <t>Total stockholders' deficiency</t>
  </si>
  <si>
    <t>Total liabilities and stockholders' deficiency</t>
  </si>
  <si>
    <t>Condensed Consolidated Statements of Loss and Comprehensive Loss (Unaudited) - CAD ($)</t>
  </si>
  <si>
    <t>3 Months Ended</t>
  </si>
  <si>
    <t>Feb. 28, 2018</t>
  </si>
  <si>
    <t>Revenue:</t>
  </si>
  <si>
    <t>Sales</t>
  </si>
  <si>
    <t>Production costs:</t>
  </si>
  <si>
    <t>Amortization - license agreement (Note 5)</t>
  </si>
  <si>
    <t>Consulting fees - production</t>
  </si>
  <si>
    <t>Depreciation</t>
  </si>
  <si>
    <t>Patenting costs - the Clinic</t>
  </si>
  <si>
    <t>Total production costs</t>
  </si>
  <si>
    <t>Gross loss</t>
  </si>
  <si>
    <t>General and administration:</t>
  </si>
  <si>
    <t>Consulting fees - management (Note 7)</t>
  </si>
  <si>
    <t>Interest on advances from related parties/shareholders (Note 7)</t>
  </si>
  <si>
    <t>Interest on license assignment fee payable (Note 9)</t>
  </si>
  <si>
    <t>Loss (gain) on foreign exchange</t>
  </si>
  <si>
    <t>Marketing</t>
  </si>
  <si>
    <t>Office and miscellaneous</t>
  </si>
  <si>
    <t>Patent maintenance fees</t>
  </si>
  <si>
    <t>Professional fees</t>
  </si>
  <si>
    <t>Rent</t>
  </si>
  <si>
    <t>Travel and entertainment</t>
  </si>
  <si>
    <t>Trust and filing fees</t>
  </si>
  <si>
    <t>Total general and administration</t>
  </si>
  <si>
    <t>Loss before other items and income taxes</t>
  </si>
  <si>
    <t>Other items:</t>
  </si>
  <si>
    <t>Other income</t>
  </si>
  <si>
    <t>Discounts received</t>
  </si>
  <si>
    <t>Gain on revaluation of stock purchase warrants (Note 11)</t>
  </si>
  <si>
    <t>Gain on expiration of stock purchase warrants (Note 11)</t>
  </si>
  <si>
    <t>Write-down of amounts receivable</t>
  </si>
  <si>
    <t>Loss before income taxes</t>
  </si>
  <si>
    <t>Income taxes</t>
  </si>
  <si>
    <t>Net loss and comprehensive loss</t>
  </si>
  <si>
    <t>Net loss per share - basic and diluted</t>
  </si>
  <si>
    <t>Weighted-average number of shares outstanding</t>
  </si>
  <si>
    <t>Condensed Consolidated Statements of Cash Flows (Unaudited) - CAD ($)</t>
  </si>
  <si>
    <t>Nov. 30, 2018</t>
  </si>
  <si>
    <t>Nov. 30, 2017</t>
  </si>
  <si>
    <t>Cash Flows Used In Operating Activities</t>
  </si>
  <si>
    <t>Net loss</t>
  </si>
  <si>
    <t>Adjustments to reconcile net loss to net cash provided by operating activities:</t>
  </si>
  <si>
    <t>Amortization - license agreement</t>
  </si>
  <si>
    <t>Discount received and other income</t>
  </si>
  <si>
    <t>Unrealized foreign exchange on license assignment fee payable</t>
  </si>
  <si>
    <t>Unrealized foreign exchange on license assignment fee payable interest payable</t>
  </si>
  <si>
    <t>Unrealized foreign exchange on due to the Clinic</t>
  </si>
  <si>
    <t>Gain on revaluation of stock purchase warrants</t>
  </si>
  <si>
    <t>Gain on expiration of stock purchase warrants</t>
  </si>
  <si>
    <t>Changes in assets and liabilities:</t>
  </si>
  <si>
    <t>Accounts payable and accrued liabilities</t>
  </si>
  <si>
    <t>Due to the Clinic</t>
  </si>
  <si>
    <t>Interest accrued on advances from related parties/shareholders</t>
  </si>
  <si>
    <t>Net cash used in operating activities</t>
  </si>
  <si>
    <t>Cash Flows Provided By (Used In) Financing Activities</t>
  </si>
  <si>
    <t>Stock issue costs</t>
  </si>
  <si>
    <t>Advances from related parties/shareholders</t>
  </si>
  <si>
    <t>Proceeds from exercise of warrants</t>
  </si>
  <si>
    <t>Stock subscriptions received</t>
  </si>
  <si>
    <t>Net cash provided by (used in) financing activities</t>
  </si>
  <si>
    <t>Increase (decrease) in cash during the period</t>
  </si>
  <si>
    <t>Cash, beginning of period</t>
  </si>
  <si>
    <t>Cash, end of period</t>
  </si>
  <si>
    <t>Supplementary Information:</t>
  </si>
  <si>
    <t>Interest paid</t>
  </si>
  <si>
    <t>Taxes paid</t>
  </si>
  <si>
    <t>Condensed Consolidated Statements of Stockholders' Deficiency (Unaudited) - CAD ($)</t>
  </si>
  <si>
    <t>12 Months Ended</t>
  </si>
  <si>
    <t>Aug. 31, 2017</t>
  </si>
  <si>
    <t>Common Stock [Member]</t>
  </si>
  <si>
    <t>Balance</t>
  </si>
  <si>
    <t>Balance, shares</t>
  </si>
  <si>
    <t>Stock issued for cash</t>
  </si>
  <si>
    <t>Stock issued for cash, shares</t>
  </si>
  <si>
    <t>Stock issue costs - cash</t>
  </si>
  <si>
    <t>Stock issue costs - finder's warrants</t>
  </si>
  <si>
    <t>Warrants exercised</t>
  </si>
  <si>
    <t>Warrants exercised, shares</t>
  </si>
  <si>
    <t>Shares to be issued, shares</t>
  </si>
  <si>
    <t>Shared to be Issued [Member]</t>
  </si>
  <si>
    <t>Additional Paid-in Capital [Member]</t>
  </si>
  <si>
    <t>Deficit [Member]</t>
  </si>
  <si>
    <t>Company Overview and Basis of Presentation</t>
  </si>
  <si>
    <t>Organization, Consolidation and Presentation of Financial Statements [Abstract]</t>
  </si>
  <si>
    <t>1. Company Overview and Basis of
Presentation Nature and History of Operations Notox Technologies Corp. (formerly Tropic
International Inc.) (the “Company”) was incorporated under the laws of the state of Nevada on October 29, 2007 under
the name Rockford Minerals Inc. On June 28, 2013, the Company completed a reverse takeover transaction with Tropic Spa Inc.
(“TSI”), a private Ontario corporation that manufactured and sold Home Mist Tanning units that deliver a full-body
application. As a result of this transaction, the Company became a holding company operating through TSI. On December 6, 2013, the Company changed
its name to Tropic International Inc. as a result of a merger with a wholly-owned subsidiary incorporated solely to effect the
name change. On November 19, 2018, the Company again changed its name to Notox Technologies Corp. On June 13, 2016, the Company completed
an asset acquisition transaction with Notox Bioscience Inc. (“Notox”), a private Nevada corporation incorporated on
May 31, 2016 for the purpose of acquiring 100% of the right, title and interest in and to an exclusive license agreement (the “License
Agreement”) with The Cleveland Clinic Foundation (the “Clinic”), an Ohio not-for-profit corporation. As
a result of this transaction, the Company is a holding company operating through both TSI and Notox. As reflected in the accompanying condensed
consolidated financial statements, the Company has a deficit of $12,249,108 (August 31, 2018 - $11,783,486) since inception, a
working capital deficiency of $3,446,326 (August 31, 2018 - $3,203,961) and a stockholders’ deficiency of $2,652,597 (August
31, 2018 - $2,306,865). This raises substantial doubt about its ability to continue as a going concern. The ability of the Company
to continue as a going concern is dependent on its ability to raise additional capital and to implement its business plan. The
accompanying condensed consolidated financial statements do not include any adjustments that might be necessary if the Company
is unable to continue as a going concern. Management has evaluated the Company’s
ability to continue as a going concern by assessing its ability to meet its obligations as they become due within one year from
the date of issue of the financial statements. Management’s assessment included the following factors:
● The Company’s financial condition as at the date of issue of the financial statements;
● The Company’s actual or anticipated conditional and unconditional obligations due within one year from the date of issue of the financial statements;
● The funds necessary to maintain the Company’s operations considering its current financial condition, obligations and other expected cash flows; and
● Other conditions and events that may affect the Company’s ability to meet its obligations within one year from the date of issue of the financial statements. The Company’s operating expenses
are estimated to be approximately $100,000 per year. As at February 28, 2019, the Company’s current cash liabilities total
$3,443,360 (August 31, 2018 - $2,942,000). Of this amount, accounts payable and accrued liabilities are $1,876,870, advances
from related parties/shareholders are $565,732 and license assignment fee and accrued interest payable $1,000,758 – is payable
to related parties and/or major shareholders who have not and will not require payment until such time as sufficient cash flow
is available. The Company’s CEO and President
have committed to providing financing if and when necessary to fund the Company’s estimated $100,000 cash operating expenses
for the year ended August 31, 2019. Basis of Presentation, Measurement
and Consolidation The accompanying unaudited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financial statements for the years ended August 31, 2018 and 2017 and their accompanying notes. The accompanying unaudited condensed
consolidated financial statements are expressed in Canadian Dollars (“CAD”). In the opinion of management, all adjustments
(consisting of normal recurring accruals) considered necessary for a fair presentation of financial position and results of operations
for the interim periods presented have been reflected herein. Operating results for the six months ended February 28, 2019 are
not necessarily indicative of the results that may be expected for the year ending August 31, 2019. The unaudited condensed consolidated
financial statements include the accounts of the Company and its wholly-owned subsidiaries. Significant intercompany accounts
and transactions have been eliminated.</t>
  </si>
  <si>
    <t>Summary of Significant Accounting Policies</t>
  </si>
  <si>
    <t>Accounting Policies [Abstract]</t>
  </si>
  <si>
    <t>2. Summary of Significant Accounting
Policies Principles of Consolidation The accompanying condensed consolidated
financial statements include the financial statements of the Company, TSI, Notox, 1894632 Ontario Inc. (“Subco”), and
1894631 Ontario Inc., the Company’s subsidiaries. All significant inter-company balances and transactions have been eliminated.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useful lives of intangible
assets and the likelihood of realization of its deferred tax assets . Fair Value of Financial Instruments Carrying values of cash, accounts payable
and accrued liabilities, advances from related parties/shareholders, license assignment fee and accrued interest payable and stock
subscribed approximate fair value because of the short-term nature of these items. Amounts receivable consists primarily of Harmonized
Sales Tax (“HST”) receivable from the Government of Canada. HST is not a financial instrument.</t>
  </si>
  <si>
    <t>Reverse Takeover</t>
  </si>
  <si>
    <t>Business Combinations [Abstract]</t>
  </si>
  <si>
    <t>3. Reverse Takeover On June 28, 2013 (the “Closing
Date”), the Company, its wholly-owned subsidiary Subco and TSI entered into a share exchange agreement (the “Exchange
Agreement”) with certain of the shareholders of TSI (the “Selling Shareholders”) pursuant to which the Company
acquired 39,015,439 common shares, or approximately 78% of the issued and outstanding shares, of TSI in exchange for the issuance
of 39,015,439 preferred shares of Subco to the Selling Shareholders on a one-for-one basis. Each one preferred share of Subco is
exchangeable into one share of the Company’s common stock at the option of the holder subject to certain restrictions. On February 17, 2015, the Company,
Subco, TSI and the Selling Shareholders entered into an amendment to the Exchange Agreement in order to correct certain administrative
errors in the Exchange Agreement and provide for the post-closing execution of the Exchange Agreement by those shareholders of
TSI who were not original signatories thereto. In addition, the Selling Shareholders approved certain changes to the rights, privileges,
restrictions and conditions attached to the preferred shares of Subco by consent in writing. This included extending the automatic
expiration date in respect of the preferred shares of Subco from June 30, 2015 to June 30, 2017. On February 22, 2017, this automatic
expiration date was further extended to December 31, 2018, and on December 27, 2018, this date was further extended to December
31, 2020.</t>
  </si>
  <si>
    <t>Fair Value Measurements</t>
  </si>
  <si>
    <t>Fair Value Disclosures [Abstract]</t>
  </si>
  <si>
    <t>4. Fair Value Measure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Company measures its financial instruments
at fair value. The carrying value of cash deposits
is a reasonable estimate of its fair value due to the short maturity of the financial instrument. The Company’s stock purchase
warrants are measured at fair value on a recurring basis.</t>
  </si>
  <si>
    <t>License Agreement, Net</t>
  </si>
  <si>
    <t>Finite-Lived Intangible Assets, Net [Abstract]</t>
  </si>
  <si>
    <t xml:space="preserve">5. License Agreement, Net On December 1, 2012, Zoran Holding Corporation
(“ZHC”) and the Clinic entered into the License Agreement whereby the Clinic granted ZHC an exclusive worldwide license
and a non-exclusive worldwide license in the field of aesthetics and pain to make, use, offer to sell, sell and import certain
products throughout the term of the License Agreement. Royalties and other payments are payable quarterly. Notox is required to
achieve two commercial milestones: regulatory filings submitted to regulatory authorities by November 30, 2019 and first commercial
sale within nine months following regulatory approval. Failure to achieve these milestones, without satisfactory justification,
constitutes a material breach of the License Agreement giving the Clinic the right, but not the obligation, to convert the License
Agreement to a non-exclusive license or terminate the License Agreement. The Clinic has the right to verify Notox’s compliance
with the License Agreement. Within 30 days following Notox’s
receipt of the first regulatory approval, Notox is required to reimburse the Clinic for current patenting costs. All patenting
costs, patent office fees and outside patent counsel costs will, at the Clinic’s option, either be paid directly by Notox
or by the Clinic with the Clinic invoicing Notox, provided that Notox has no obligation to pay or reimburse the Clinic until after
first regulatory approval has been obtained. Upon termination or expiration of the License Agreement, all accrued and unreimbursed
patenting costs become immediately due and payable to the Clinic. As of February 28, 2019, all accrued and unreimbursed patenting
costs totaled $237,341 (August 31, 2018 - $227,707). Pursuant to above, the fair value and
gross carrying value of the License Agreement is as follows:
License Agreement $ 133,212
Cash 131
Accrued liabilities (5,423 )
Capital stock exchanged (50,000,000 shares at US$0.002 per share) $ 127,920
Fair value of License Agreement $ 133,212
Acquisition costs 19,519
Assignment fee (US$1,000,000) 1,347,000
Gross carrying value of License Agreement $ 1,499,731
February 28, 2019
Gross carrying amount Accumulated amortization Net carrying amount
License Agreement $ 1,499,731 $ 468,665 $ 1,031,066
August 31, 2018
Gross carrying amount Accumulated amortization Net carrying amount
License Agreement $ 1,499,731 $ 374,932 $ 1,124,799
As of February 28, 2019, amortization
expense on the License Agreement for the next six years was expected to be as follows:
Amount
Year ending:
2019 $ 93,733
2020 187,466
2021 187,466
2022 187,466
2023 187,466
2024 187,469
Total $ 1,031,066 </t>
  </si>
  <si>
    <t>Accounts Payable and Accrued Liabilities</t>
  </si>
  <si>
    <t>Payables and Accruals [Abstract]</t>
  </si>
  <si>
    <t xml:space="preserve">6. Accounts Payable and Accrued Liabilities Accounts payable and accrued liabilities
consisted of:
February 28, 2019 August 31, 2018
Trade payables $ 1,728,941 $ 1,412,277
Vendor accruals 147,929 170,414
Accounts payable and accrued liabilities $ 1,876,870 $ 1,582,691 </t>
  </si>
  <si>
    <t>Related Party Transactions and Balances</t>
  </si>
  <si>
    <t>Related Party Transactions [Abstract]</t>
  </si>
  <si>
    <t>7. Related Party Transactions and balances All transactions with related parties
occurred in the normal course of business and were measured at the exchange amount, which was the amount of consideration agreed
upon between management and the related parties. Following are the related party balances
and transactions:
a) Related party balances Advances from related parties include:
● At February 28, 2019, the Company owed $232,000 (August 31, 2018 - $232,000) in advances payable to the President of the Company. These advances are unsecured and bear interest at 3% per annum. Accrued interest payable to the President totaled $36,629 at February 28, 2019 (August 31, 2018 - $32,538).
● At February 28, 2019, the Company owed $102,837 (August 31, 2018 - $51,000) in advances payable to the CEO of the Company. This balance bears no interest and has no repayment terms. Accounts payable and accrued liabilities include:
● At February 28, 2019, the Company owed $1,185,624 (August 31, 2018 - $1,090,187) in consulting fees to the President, CEO, and former CFO of the Company.
b) Related party transactions During the six months ended February
28, 2019, the Company had the following transactions with related parties:
● Consulting fees expense of $81,765 (six months ended February 28, 2018 - $157,178) in connection with the services provided by the companies controlled by the President and CEO of the Company.
● Interest expense of $5,534 (six months ended February 28, 2018 - $761) in connection with advances owing to the President and other shareholders of the Company.
● The CEO of the Company advanced $28,836 (six months ended February 28, 2018 - $46,000). These advances are unsecured, bear no interest and have no repayment terms.</t>
  </si>
  <si>
    <t>Advances from Shareholders</t>
  </si>
  <si>
    <t>8. Advances from Shareholders Advances payable to shareholders totaled
$145,000 at February 28, 2019 (August 31, 2018 - $145,000) These advances are unsecured and bear interest at 3% per annum, with
no specific repayment terms. Interest expense of $2,157 was incurred on these advances during the six months ended February 28,
2019 (six months ended February 28, 2018 - $2,157). Accrued interest payable to shareholders totaled $19,128 at February 28, 2019
(August 31, 2018 - $16,971).</t>
  </si>
  <si>
    <t>License Assignment Fee Payable</t>
  </si>
  <si>
    <t>9. License Assignment Fee Payable Pursuant to the amendment to the Share
Exchange Agreement, the Company will pay an aggregate of US$1,000,000 to Zoran K Corporation, a private Ontario corporation (“ZKC”), in
the form of a one-time assignment fee. The assignment fee payable is repayable in monthly instalments of US$50,000 beginning on
October 1, 2016. Upon completion of any equity financing pursuant to which the Company raises gross proceeds of at least US$1,000,000,
the outstanding balance is to be repaid in full. Since September 1, 2017, interest of
24% per annum, compounding annually, has been accrued on the outstanding balance payable. Interest expense of $281,032 was accrued
on the balance payable during the six months ended February 28, 2019. At February 28, 2019, the balance of the license assignment
fee payable and interest payable to ZKC was $1,000,758 (August 31, 2018 - $882,257). See Note 5.</t>
  </si>
  <si>
    <t>Commitments</t>
  </si>
  <si>
    <t>Commitments and Contingencies Disclosure [Abstract]</t>
  </si>
  <si>
    <t>10. Commitments On December 1, 2015, the Company entered
into consulting agreements with 1040614 Ontario Ltd., a private Ontario corporation (the “Old 1040614 Agreement”),
and MCM Consulting, an Ontario sole proprietorship (the “Old MCM Agreement”, and together with the Old 1040614 Agreement,
the “Old Agreements”). Pursuant to the Old 1040614 Agreement, 1040614 Ontario Ltd. (“1040614”), through
its principal, performed various services related to business development, strategic planning and capital-raising for the Company.
Pursuant to the Old MCM Agreement, the sole proprietor of MCM Consulting (“MCM”) acted in the capacity of
CEO of the Company. On June 13, 2016, the Old 1040614 and MCM Agreements were terminated and replaced by the 1040614 and MCM Agreements
(see below). As at February 28, 2019, 1040614 and MCM are each entitled to $80,770 (August 31, 2018 - $80,770) in accrued remuneration
in respect of the Old Agreements. On June 13, 2016, the Company entered
into consulting agreements with 1040614 (the “1040614 Agreement”), MCM (the “MCM Agreement”) and ZKC (the
“ZKC Agreement”). Pursuant to the 1040614 Agreement, 1040614, through its principal, performs general consulting
services on behalf of the Company. Pursuant to the MCM Agreement, the sole proprietor of MCM acts in the capacity of
President of the Company. Pursuant to the ZKC Agreement, ZKC, through its principal, acts in the capacity of CEO of the Company.
Each consulting agreement is for a period of 10 years, with successive automatic renewal periods of two years until terminated.
Pursuant to these consulting agreements, each consultant is entitled to receive the following compensation:
● Remuneration – an aggregate of US$125,000 per annum plus HST on a bi-monthly basis;
● EPS Bonus – when the Company generates earnings per share of $0.05, plus any multiple thereof, the Company shall issue the consultant 1,000,000 shares of the Company’s common stock and pay the consultant US$250,000 plus HST;
● Change of Control Bonus – immediately prior to the completion of a change of control (as defined in these consulting agreements) the Company shall issue the consultant an aggregate of 20,000,000 shares of the Company’s common stock; and
● Additional Bonus – the company may from time to time pay the consultant one or more bonuses as determined by the Board of Directors at its sole discretion. Effective February 3, 2018, the Company
terminated the 1040614 Agreement. On August 31, 2018, the Company renewed
its premises lease for another year beginning on September 1, 2018 for a rental of $21,000 for the year plus HST.</t>
  </si>
  <si>
    <t>Stockholders' Deficiency</t>
  </si>
  <si>
    <t>Equity [Abstract]</t>
  </si>
  <si>
    <t xml:space="preserve">11. Stockholders’ Deficiency Authorized stock As at February 28, 2019, the Company
was authorized to issue 500,000,000 (August 31, 2018 - 300,000,000) shares of common stock at a par value of US$0.001. On October 9, 2018, the Company’s
shareholders and directors approved a change of the Company’s name from Tropic International Inc. to Notox Technologies Corp.
and an increase in the Company’s authorized common stock to 500,000,000 shares. The name change and authorized common stock
increase were effected on November 19, 2018. At February 28, 2019, the Company had
57,532,843 shares of common stock legally issued and outstanding (August 31, 2018 - 57,532,843). Share issuances During the six months ended February
28, 2018, the Company completed the following common stock transactions:
● On September 21, 2017, the Company closed a US dollar financing pursuant to which the Company issued 630,000 units at US$1.00 per unit for gross proceeds of $830,674, with each unit consisting of one share of the Company’s common stock and one warrant to purchase one share of common stock exercisable at a price of US$1.40 per share until September 7, 2019. $491,041 was allocated to common stock and $339,633 was allocated to stock purchase warrants. The Company paid cash finder’s fees of $6,435 and issued 5,000 finder’s stock purchase warrants exercisable at US$1.40 per warrant share until July 17, 2019, valued at $2,581 and credited to stock purchase warrants.
● On September 21, 2017, the Company issued 10,000 shares of common stock at $0.80 per share for gross proceeds of $8,000 pursuant to the exercise of warrants during the year ended August 31, 2017. $2,049 of the gross proceeds received that was allocated to these warrants has been deducted from additional paid-in capital. There were no share issuances during the six months ended
February 28, 2019. Shares to be issued Common stock to be issued
of 98,750 shares ($119,890) is comprised of 18,750 shares to be issued from the exercise of warrants (as explained below),
and 80,000 shares to be issued from private placements as detailed below:
● On February 25, 2019, the Company has to issue 15,000 shares of common stock through a private placement with a fair value of $19,311 at a rate of U$1.29 per share.
● On February 28, 2019, the Company has to issue 65,000 shares of common stock through a private placement with a fair value of $85,579 at a rate of $1.32 per share. Warrant exercises During the six months ended February
28, 2019, the Company completed the following warrants transactions:
● On November 27, 2018, the Company issued 12,500 shares of common stock at $0.80 per share for gross proceeds of $10,000 pursuant to the exercise of warrants.
● As of February 28, 2019, the Company has to issue.6,250 shares of common stock at $0.80 per share for gross proceeds of $5,000 pursuant to the exercise of warrants during the period ended February 28, 2019. Stock Purchase Warrants The continuity of Canadian dollar denominated
stock purchase warrants for the six months ended February 28, 2019 is as follows:
Expiry Date Price August 31, 2017 Issued Expired August 31, 2018 Issued Expired
February 28, 2019
October 31, 2018 $ 0.80 130,000 — (12,500 ) 117,500 — (117,500 ) —
At February 28, 2019, the weighted-average
remaining contractual life of Canadian dollar warrants outstanding was 0.00 years (August 31, 2018 - 0.17). The continuity of US dollar denominated
stock purchase warrants for the six months ended February 28, 2019 is as follows:
Expiry Date Price August 31, 2017 Issued August 31, 2018 Issued Expired February 28, 2019
September 30, 2018 – Finder US$1.40 15,000 — 15,000 — (15,000 ) —
October 31, 2018 US$0.80 220,770 — 220,770 — (220,770 ) —
November 2, 2018 US$1.40 400,000 — 400,000 — (400,000 ) —
July 17, 2019 – Finder US$1.40 — 5,000 5,000 — — 5,000
September 7, 2019 US$1.40 — 630,000 630,000 — — 630,000
635,770 635,000 1,270,770 — (635,770 ) 635,000 At February 28, 2019, the weighted-average
remaining contractual life of US dollar warrants outstanding was 0.52 years (August 31, 2018 – 0.59 years). The Company used the Black-Scholes Option
Pricing Model to determine the fair values of unit warrants and finder’s warrants issued pursuant to private placements during
the years ended August 31, 2018 and 2017 with the following assumptions:
February 28, 2019 August 31, 2018
Expected dividend yield 0.00 % 0.00 %
Risk-free interest rate 1.78 % 1.47% - 2.04 %
Expected stock price volatility 100.00 % 100.00 %
Expected life of warrants 0.63 – 0.77 years 0.08 – 2 years </t>
  </si>
  <si>
    <t>Risks and Uncertainties</t>
  </si>
  <si>
    <t>Risks and Uncertainties [Abstract]</t>
  </si>
  <si>
    <t>12. Risks and Uncertainties The Company’s future results
of operations involve a number of risks and uncertainties. Factors that could affect its future operating results and cause actual
results to vary materially from expectations include, but are not limited to: current economic conditions; the Company’s
degree of success in securing regulatory approval and marketing products developed pursuant to the License Agreement; increasing
competition; and dependence on its existing management and key personnel.</t>
  </si>
  <si>
    <t>Accounting Pronouncements</t>
  </si>
  <si>
    <t>Accounting Changes and Error Corrections [Abstract]</t>
  </si>
  <si>
    <t>13. Accounting Pronouncements In August 2018, the Financial Accounting
Standards Board (the “FASB”) issued Accounting Standards Update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consolidated financial statements, including potential early adoption. In November 2017, the FASB issued ASU
2017-14 amending ASC Topic 605, which stat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basis. On April 1, 2018, the Company adopted ASU 2017-14 to clarify existing guidance on revenue recognition. In November 2016, the FASB issued ASU
2016-18 addressing the treatment of restricted cash equivalents in ASC Topic 230. This guidance requires entities to
show changes in the total of cash, cash equivalents and restricted cash in the combined statement of cash flows. On January 1,
2018, the Company adopted ASU 2016-18 to clarify how entities should present restricted cash and restricted cash equivalents
in the statement of cash flows. This guidance was adopted on a retrospective basis, and such adoption did not have a material impact
on the Company’s combined financial position and/or results of operations. In February 2016, the FASB issued ASU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does not believe the guidance will have a material impact on its consolidated financial statements.</t>
  </si>
  <si>
    <t>Subsequent Events</t>
  </si>
  <si>
    <t>Subsequent Events [Abstract]</t>
  </si>
  <si>
    <t>14. Subsequent Event The Company’s management has
evaluated subsequent events up to April 19, 2019, the date the accompanying condensed consolidated financial statements
were issued, pursuant to the requirements of ASC 855 and has determined that there have been no events that have occurred that
would require adjustments to the disclosures in the financial statements .</t>
  </si>
  <si>
    <t>Summary of Significant Accounting Policies (Policies)</t>
  </si>
  <si>
    <t>Principles of Consolidation</t>
  </si>
  <si>
    <t>Principles of Consolidation The accompanying condensed consolidated
financial statements include the financial statements of the Company, TSI, Notox, 1894632 Ontario Inc. (“Subco”),
and 1894631 Ontario Inc., the Company’s subsidiaries. All significant inter-company balances and transactions have been
eliminated.</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equipment, fair values of intangible assets, useful lives of intangible
assets and the likelihood of realization of its deferred tax assets .</t>
  </si>
  <si>
    <t>Fair Value of Financial Instruments</t>
  </si>
  <si>
    <t>Fair Value of Financial Instruments Carrying values of cash, accounts payable
and accrued liabilities, advances from related parties/shareholders, license assignment fee and accrued interest payable and stock
subscribed approximate fair value because of the short-term nature of these items. Amounts receivable consists primarily of Harmonized
Sales Tax (“HST”) receivable from the Government of Canada. HST is not a financial instrument.</t>
  </si>
  <si>
    <t>License Agreement, Net (Tables)</t>
  </si>
  <si>
    <t>Schedule of Fair Value and Carrying Value of License Agreement</t>
  </si>
  <si>
    <t xml:space="preserve">Pursuant to above, the fair value and
gross carrying value of the License Agreement is as follows:
License Agreement $ 133,212
Cash 131
Accrued liabilities (5,423 )
Capital stock exchanged (50,000,000 shares at US$0.002 per share) $ 127,920
Fair value of License Agreement $ 133,212
Acquisition costs 19,519
Assignment fee (US$1,000,000) 1,347,000
Gross carrying value of License Agreement $ 1,499,731 </t>
  </si>
  <si>
    <t>Schedule of License Agreement</t>
  </si>
  <si>
    <t xml:space="preserve">February 28, 2019
Gross carrying amount Accumulated amortization Net carrying amount
License Agreement $ 1,499,731 $ 468,665 $ 1,031,066
August 31, 2018
Gross carrying amount Accumulated amortization Net carrying amount
License Agreement $ 1,499,731 $ 374,932 $ 1,124,799 </t>
  </si>
  <si>
    <t>Schedule of Amortization Expense on Intangible Assets</t>
  </si>
  <si>
    <t xml:space="preserve">As of February 28, 2019, amortization
expense on the License Agreement for the next six years was expected to be as follows:
Amount
Year ending:
2019 $ 93,733
2020 187,466
2021 187,466
2022 187,466
2023 187,466
2024 187,469
Total $ 1,031,066 </t>
  </si>
  <si>
    <t>Accounts Payable and Accrued Liabilities (Tables)</t>
  </si>
  <si>
    <t>Schedule of Accounts Payable and Accrued Liabilities</t>
  </si>
  <si>
    <t xml:space="preserve">Accounts payable and accrued liabilities
consisted of:
February 28, 2019 August 31, 2018
Trade payables $ 1,728,941 $ 1,412,277
Vendor accruals 147,929 170,414
Accounts payable and accrued liabilities $ 1,876,870 $ 1,582,691 </t>
  </si>
  <si>
    <t>Stockholders' Deficiency (Tables)</t>
  </si>
  <si>
    <t>Schedule of Stock Purchase Warrants</t>
  </si>
  <si>
    <t xml:space="preserve">The continuity of Canadian dollar denominated
stock purchase warrants for the six months ended February 28, 2019 is as follows:
Expiry Date Price August 31, 2017 Issued Expired August 31, 2018 Issued Expired
February 28, 2019
October 31, 2018 $ 0.80 130,000 — (12,500 ) 117,500 — (117,500 ) — The continuity of US dollar denominated
stock purchase warrants for the six months ended February 28, 2019 is as follows:
Expiry Date Price August 31, 2017 Issued August 31, 2018 Issued Expired February 28, 2019
September 30, 2018 – Finder US$1.40 15,000 — 15,000 — (15,000 ) —
October 31, 2018 US$0.80 220,770 — 220,770 — (220,770 ) —
November 2, 2018 US$1.40 400,000 — 400,000 — (400,000 ) —
July 17, 2019 – Finder US$1.40 — 5,000 5,000 — — 5,000
September 7, 2019 US$1.40 — 630,000 630,000 — — 630,000
635,770 635,000 1,270,770 — (635,770 ) 635,000 </t>
  </si>
  <si>
    <t>Schedule of Stock Options Valuation Assumptions</t>
  </si>
  <si>
    <t xml:space="preserve">The Company used the Black-Scholes Option
Pricing Model to determine the fair values of unit warrants and finder’s warrants issued pursuant to private placements during
the years ended August 31, 2018 and 2017 with the following assumptions:
February 28, 2019 August 31, 2018
Expected dividend yield 0.00 % 0.00 %
Risk-free interest rate 1.78 % 1.47% - 2.04 %
Expected stock price volatility 100.00 % 100.00 %
Expected life of warrants 0.63 – 0.77 years 0.08 – 2 years </t>
  </si>
  <si>
    <t>Company Overview and Basis of Presentation (Details Narrative) - CAD ($)</t>
  </si>
  <si>
    <t>Jun. 13, 2016</t>
  </si>
  <si>
    <t>Accumulated deficit</t>
  </si>
  <si>
    <t>Working capital deficiency</t>
  </si>
  <si>
    <t>Stockholders' equity</t>
  </si>
  <si>
    <t>Operating expenses</t>
  </si>
  <si>
    <t>Cash liabilities</t>
  </si>
  <si>
    <t>License assignment fee and accrued interest payable</t>
  </si>
  <si>
    <t>August 31, 2019 [Member]</t>
  </si>
  <si>
    <t>Notox Bioscience Inc [Member]</t>
  </si>
  <si>
    <t>Purpose of acquiring right percentage</t>
  </si>
  <si>
    <t>100.00%</t>
  </si>
  <si>
    <t>Reverse Takeover (Details Narrative) - shares</t>
  </si>
  <si>
    <t>Feb. 22, 2017</t>
  </si>
  <si>
    <t>Jun. 28, 2013</t>
  </si>
  <si>
    <t>Exchange Agreement [Member]</t>
  </si>
  <si>
    <t>Agreement expiration, description</t>
  </si>
  <si>
    <t>On February 22, 2017, this automatic expiration date was further extended to December 31, 2018, and on December 27, 2018, this date was further extended to December 31, 2020.</t>
  </si>
  <si>
    <t>Tropic Spa Inc [Member] | Common Stock [Member]</t>
  </si>
  <si>
    <t>Common shares acquired</t>
  </si>
  <si>
    <t>Percentage of shares exchange for preferred stock of holding company</t>
  </si>
  <si>
    <t>78.00%</t>
  </si>
  <si>
    <t>Subco [Member] | Preferred Stock [Member]</t>
  </si>
  <si>
    <t>Number of preferred stock for exchange</t>
  </si>
  <si>
    <t>License Agreement, Net (Details Narrative) - CAD ($)</t>
  </si>
  <si>
    <t>Accrued and unreimbursed patenting costs</t>
  </si>
  <si>
    <t>License Agreement, Net - Schedule of Fair Value and Carrying Value of License Agreement (Details) - License Agreement [Member]</t>
  </si>
  <si>
    <t>Feb. 28, 2019CAD ($)</t>
  </si>
  <si>
    <t>License Agreement</t>
  </si>
  <si>
    <t>Accrued liabilities</t>
  </si>
  <si>
    <t>Capital stock exchanged (50,000,000 shares at US$0.002 per share)</t>
  </si>
  <si>
    <t>Fair value of License Agreement</t>
  </si>
  <si>
    <t>Acquisition costs</t>
  </si>
  <si>
    <t>Assignment fee (US$1,000,000)</t>
  </si>
  <si>
    <t>Gross carrying value of License Agreement</t>
  </si>
  <si>
    <t>License Agreement, Net - Schedule of Fair Value and Carrying Value of License Agreement (Details) (Parenthetical) - CAD ($)</t>
  </si>
  <si>
    <t>Number of shares exchanged</t>
  </si>
  <si>
    <t>License assignment fee payable</t>
  </si>
  <si>
    <t>License Agreement [Member]</t>
  </si>
  <si>
    <t>Exchanges share, per share value</t>
  </si>
  <si>
    <t>License Agreement, Net - Schedule of License Agreement (Details) - CAD ($)</t>
  </si>
  <si>
    <t>License Agreement, Gross carrying amount</t>
  </si>
  <si>
    <t>License Agreement, Accumulated amortization</t>
  </si>
  <si>
    <t>License Agreement, Net carrying amount</t>
  </si>
  <si>
    <t>License Agreement, Net - Schedule of Amortization Expense on Intangible Assets (Details) - License Agreement [Member]</t>
  </si>
  <si>
    <t>2020</t>
  </si>
  <si>
    <t>2022</t>
  </si>
  <si>
    <t>2023</t>
  </si>
  <si>
    <t>2024</t>
  </si>
  <si>
    <t>Total</t>
  </si>
  <si>
    <t>Accounts Payable and Accrued Liabilities - Schedule of Accounts Payable and Accrued Liabilities (Details) - CAD ($)</t>
  </si>
  <si>
    <t>Trade payables</t>
  </si>
  <si>
    <t>Vendor accruals</t>
  </si>
  <si>
    <t>Related Party Transactions and Balances (Details Narrative) - CAD ($)</t>
  </si>
  <si>
    <t>Unsecured bear interest rate</t>
  </si>
  <si>
    <t>3.00%</t>
  </si>
  <si>
    <t>Consulting fees</t>
  </si>
  <si>
    <t>President [Member]</t>
  </si>
  <si>
    <t>Advances payable to related parties</t>
  </si>
  <si>
    <t>Interest payable to related parties</t>
  </si>
  <si>
    <t>Chief Executive Officer [Member]</t>
  </si>
  <si>
    <t>President, CEO, and Former CFO [Member]</t>
  </si>
  <si>
    <t>Accounts payable and accrued liabilities related parties</t>
  </si>
  <si>
    <t>President, and CEO [Member]</t>
  </si>
  <si>
    <t>President and Other Shareholders [Member]</t>
  </si>
  <si>
    <t>Interest expense</t>
  </si>
  <si>
    <t>Advances from Shareholders (Details Narrative) - CAD ($)</t>
  </si>
  <si>
    <t>Shareholder [Member]</t>
  </si>
  <si>
    <t>Advances payable to shareholders</t>
  </si>
  <si>
    <t>Accrued interest payable to shareholders</t>
  </si>
  <si>
    <t>License Assignment Fee Payable (Details Narrative)</t>
  </si>
  <si>
    <t>Oct. 01, 2016USD ($)</t>
  </si>
  <si>
    <t>Feb. 28, 2019USD ($)</t>
  </si>
  <si>
    <t>Aug. 31, 2018CAD ($)</t>
  </si>
  <si>
    <t>Debt interest rate</t>
  </si>
  <si>
    <t>Zoran K Corporation [Member]</t>
  </si>
  <si>
    <t>Share Exchange Agreement [Member] | Zoran K Corporation [Member]</t>
  </si>
  <si>
    <t>24.00%</t>
  </si>
  <si>
    <t>Share Exchange Agreement [Member] | Zoran K Corporation [Member] | USD Currency [Member]</t>
  </si>
  <si>
    <t>Debt periodic payment</t>
  </si>
  <si>
    <t>Gross proceeds from sale of stock</t>
  </si>
  <si>
    <t>Commitments (Details Narrative)</t>
  </si>
  <si>
    <t>Jun. 13, 2016$ / shares</t>
  </si>
  <si>
    <t>Jun. 13, 2016USD ($)shares</t>
  </si>
  <si>
    <t>Feb. 28, 2018CAD ($)</t>
  </si>
  <si>
    <t>Premises lease rental</t>
  </si>
  <si>
    <t>Premises Lease [Member]</t>
  </si>
  <si>
    <t>Consultant [Member]</t>
  </si>
  <si>
    <t>Share issued during period | shares</t>
  </si>
  <si>
    <t>Consultant [Member] | USD Currency [Member]</t>
  </si>
  <si>
    <t>Share issued during period, value</t>
  </si>
  <si>
    <t>MCM Agreement [Member]</t>
  </si>
  <si>
    <t>Accrued remuneration</t>
  </si>
  <si>
    <t>Consulting Agreement [Member] | Consultant [Member]</t>
  </si>
  <si>
    <t>Consulting agreement period</t>
  </si>
  <si>
    <t>10 years</t>
  </si>
  <si>
    <t>Earnings per share | $ / shares</t>
  </si>
  <si>
    <t>Consulting Agreement [Member] | Consultant [Member] | USD Currency [Member]</t>
  </si>
  <si>
    <t>Remuneration</t>
  </si>
  <si>
    <t>Stockholders' Deficiency (Details Narrative)</t>
  </si>
  <si>
    <t>Feb. 28, 2019CAD ($)$ / sharesshares</t>
  </si>
  <si>
    <t>Feb. 25, 2019CAD ($)$ / sharesshares</t>
  </si>
  <si>
    <t>Nov. 27, 2018CAD ($)$ / sharesshares</t>
  </si>
  <si>
    <t>Sep. 21, 2017CAD ($)$ / sharesshares</t>
  </si>
  <si>
    <t>Aug. 31, 2018shares</t>
  </si>
  <si>
    <t>Aug. 31, 2017CAD ($)</t>
  </si>
  <si>
    <t>Feb. 28, 2019$ / sharesshares</t>
  </si>
  <si>
    <t>Sep. 21, 2017$ / shares</t>
  </si>
  <si>
    <t>Common stock, shares authorized | shares</t>
  </si>
  <si>
    <t>Common stock, shares issued | shares</t>
  </si>
  <si>
    <t>Common stock, shares outstanding | shares</t>
  </si>
  <si>
    <t>Common stock shares issued during period | shares</t>
  </si>
  <si>
    <t>Proceeds from issuance of common stock | $</t>
  </si>
  <si>
    <t>Proceeds from exercise of warrants | $</t>
  </si>
  <si>
    <t>Private Placement [Member]</t>
  </si>
  <si>
    <t>Shares issued price per share | $ / shares</t>
  </si>
  <si>
    <t>Warrant to purchase, shares | shares</t>
  </si>
  <si>
    <t>Common stock allocated value | $</t>
  </si>
  <si>
    <t>Share purchase warrants allocated value | $</t>
  </si>
  <si>
    <t>Finder's fees | $</t>
  </si>
  <si>
    <t>Purchase warrant, value | $</t>
  </si>
  <si>
    <t>Common Stock One [Member]</t>
  </si>
  <si>
    <t>Warrant [Member]</t>
  </si>
  <si>
    <t>Warrants outstanding of weighted-average remaining contractual life</t>
  </si>
  <si>
    <t>0 years</t>
  </si>
  <si>
    <t>2 months 1 day</t>
  </si>
  <si>
    <t>USD Currency [Member]</t>
  </si>
  <si>
    <t>Common stock, par share value | $ / shares</t>
  </si>
  <si>
    <t>USD Currency [Member] | Common Stock [Member]</t>
  </si>
  <si>
    <t>Warrants exercise price per share | $ / shares</t>
  </si>
  <si>
    <t>USD Currency [Member] | Warrant [Member]</t>
  </si>
  <si>
    <t>6 months 7 days</t>
  </si>
  <si>
    <t>7 months 2 days</t>
  </si>
  <si>
    <t>Stockholders' Deficiency - Schedule of Stock Purchase Warrants (Details)</t>
  </si>
  <si>
    <t>Feb. 28, 2019$ / shares</t>
  </si>
  <si>
    <t>Stock purchase warrants, beginning</t>
  </si>
  <si>
    <t>Stock purchase warrants, issued</t>
  </si>
  <si>
    <t>Stock purchase warrants, expired</t>
  </si>
  <si>
    <t>Stock purchase warrants, ending</t>
  </si>
  <si>
    <t>October 31, 2018 [Member]</t>
  </si>
  <si>
    <t>Stock purchase warrants price per share | $ / shares</t>
  </si>
  <si>
    <t>October 31, 2018 [Member] | USD Currency [Member]</t>
  </si>
  <si>
    <t>September 30, 2018 - Finder [Member] | USD Currency [Member]</t>
  </si>
  <si>
    <t>November 2, 2018 [Member] | USD Currency [Member]</t>
  </si>
  <si>
    <t>July 17, 2019 - Finder [Member] | USD Currency [Member]</t>
  </si>
  <si>
    <t>September 7, 2019 | USD Currency [Member]</t>
  </si>
  <si>
    <t>Stockholders' Deficiency - Schedule of Stock Options Valuation Assumptions (Details) - Warrant [Member]</t>
  </si>
  <si>
    <t>Expected dividend yield</t>
  </si>
  <si>
    <t>0.00%</t>
  </si>
  <si>
    <t>Risk-free interest rate</t>
  </si>
  <si>
    <t>1.78%</t>
  </si>
  <si>
    <t>Expected stock price volatility</t>
  </si>
  <si>
    <t>Minimum [Member]</t>
  </si>
  <si>
    <t>1.47%</t>
  </si>
  <si>
    <t>Expected life of warrants</t>
  </si>
  <si>
    <t>7 months 17 days</t>
  </si>
  <si>
    <t>29 days</t>
  </si>
  <si>
    <t>Maximum [Member]</t>
  </si>
  <si>
    <t>2.04%</t>
  </si>
  <si>
    <t>9 months 7 days</t>
  </si>
  <si>
    <t>2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2</v>
      </c>
    </row>
    <row r="14" spans="1:3">
      <c r="A14" s="4" t="s">
        <v>23</v>
      </c>
      <c r="C14" s="5" t="n">
        <v>5754534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v>
      </c>
      <c r="B1" s="2" t="s">
        <v>2</v>
      </c>
      <c r="C1" s="2" t="s">
        <v>31</v>
      </c>
    </row>
    <row r="2" spans="1:3">
      <c r="A2" s="3" t="s">
        <v>32</v>
      </c>
    </row>
    <row r="3" spans="1:3">
      <c r="A3" s="4" t="s">
        <v>33</v>
      </c>
      <c r="B3" s="6" t="n">
        <v>103318</v>
      </c>
      <c r="C3" s="6" t="n">
        <v>5664</v>
      </c>
    </row>
    <row r="4" spans="1:3">
      <c r="A4" s="4" t="s">
        <v>34</v>
      </c>
      <c r="B4" s="5" t="n">
        <v>4045</v>
      </c>
      <c r="C4" s="5" t="n">
        <v>6</v>
      </c>
    </row>
    <row r="5" spans="1:3">
      <c r="A5" s="4" t="s">
        <v>35</v>
      </c>
      <c r="B5" s="5" t="n">
        <v>72295</v>
      </c>
      <c r="C5" s="5" t="n">
        <v>72295</v>
      </c>
    </row>
    <row r="6" spans="1:3">
      <c r="A6" s="4" t="s">
        <v>36</v>
      </c>
      <c r="B6" s="5" t="n">
        <v>15002</v>
      </c>
      <c r="C6" s="5" t="n">
        <v>24048</v>
      </c>
    </row>
    <row r="7" spans="1:3">
      <c r="A7" s="4" t="s">
        <v>37</v>
      </c>
      <c r="B7" s="5" t="n">
        <v>194660</v>
      </c>
      <c r="C7" s="5" t="n">
        <v>102013</v>
      </c>
    </row>
    <row r="8" spans="1:3">
      <c r="A8" s="4" t="s">
        <v>38</v>
      </c>
      <c r="B8" s="5" t="n">
        <v>4</v>
      </c>
      <c r="C8" s="5" t="n">
        <v>4</v>
      </c>
    </row>
    <row r="9" spans="1:3">
      <c r="A9" s="4" t="s">
        <v>39</v>
      </c>
      <c r="B9" s="5" t="n">
        <v>1031066</v>
      </c>
      <c r="C9" s="5" t="n">
        <v>1124799</v>
      </c>
    </row>
    <row r="10" spans="1:3">
      <c r="A10" s="4" t="s">
        <v>40</v>
      </c>
      <c r="B10" s="5" t="n">
        <v>1225730</v>
      </c>
      <c r="C10" s="5" t="n">
        <v>1226816</v>
      </c>
    </row>
    <row r="11" spans="1:3">
      <c r="A11" s="3" t="s">
        <v>41</v>
      </c>
    </row>
    <row r="12" spans="1:3">
      <c r="A12" s="4" t="s">
        <v>42</v>
      </c>
      <c r="B12" s="5" t="n">
        <v>1876870</v>
      </c>
      <c r="C12" s="5" t="n">
        <v>1582691</v>
      </c>
    </row>
    <row r="13" spans="1:3">
      <c r="A13" s="4" t="s">
        <v>43</v>
      </c>
      <c r="B13" s="5" t="n">
        <v>565732</v>
      </c>
      <c r="C13" s="5" t="n">
        <v>477509</v>
      </c>
    </row>
    <row r="14" spans="1:3">
      <c r="A14" s="4" t="s">
        <v>44</v>
      </c>
      <c r="B14" s="5" t="n">
        <v>1000758</v>
      </c>
      <c r="C14" s="5" t="n">
        <v>882257</v>
      </c>
    </row>
    <row r="15" spans="1:3">
      <c r="A15" s="4" t="s">
        <v>45</v>
      </c>
      <c r="B15" s="5" t="n">
        <v>197626</v>
      </c>
      <c r="C15" s="5" t="n">
        <v>353517</v>
      </c>
    </row>
    <row r="16" spans="1:3">
      <c r="A16" s="4" t="s">
        <v>46</v>
      </c>
      <c r="B16" s="4" t="s">
        <v>47</v>
      </c>
      <c r="C16" s="5" t="n">
        <v>10000</v>
      </c>
    </row>
    <row r="17" spans="1:3">
      <c r="A17" s="4" t="s">
        <v>48</v>
      </c>
      <c r="B17" s="5" t="n">
        <v>3640986</v>
      </c>
      <c r="C17" s="5" t="n">
        <v>3305974</v>
      </c>
    </row>
    <row r="18" spans="1:3">
      <c r="A18" s="4" t="s">
        <v>49</v>
      </c>
      <c r="B18" s="5" t="n">
        <v>237341</v>
      </c>
      <c r="C18" s="5" t="n">
        <v>227707</v>
      </c>
    </row>
    <row r="19" spans="1:3">
      <c r="A19" s="4" t="s">
        <v>50</v>
      </c>
      <c r="B19" s="5" t="n">
        <v>3878327</v>
      </c>
      <c r="C19" s="5" t="n">
        <v>3533681</v>
      </c>
    </row>
    <row r="20" spans="1:3">
      <c r="A20" s="3" t="s">
        <v>51</v>
      </c>
    </row>
    <row r="21" spans="1:3">
      <c r="A21" s="4" t="s">
        <v>52</v>
      </c>
      <c r="B21" s="5" t="n">
        <v>1018256</v>
      </c>
      <c r="C21" s="5" t="n">
        <v>1018256</v>
      </c>
    </row>
    <row r="22" spans="1:3">
      <c r="A22" s="4" t="s">
        <v>53</v>
      </c>
      <c r="B22" s="5" t="n">
        <v>8458365</v>
      </c>
      <c r="C22" s="5" t="n">
        <v>8458365</v>
      </c>
    </row>
    <row r="23" spans="1:3">
      <c r="A23" s="4" t="s">
        <v>54</v>
      </c>
      <c r="B23" s="5" t="n">
        <v>119890</v>
      </c>
      <c r="C23" s="4" t="s">
        <v>47</v>
      </c>
    </row>
    <row r="24" spans="1:3">
      <c r="A24" s="4" t="s">
        <v>55</v>
      </c>
      <c r="B24" s="5" t="n">
        <v>-12249108</v>
      </c>
      <c r="C24" s="5" t="n">
        <v>-11783486</v>
      </c>
    </row>
    <row r="25" spans="1:3">
      <c r="A25" s="4" t="s">
        <v>56</v>
      </c>
      <c r="B25" s="5" t="n">
        <v>-2652597</v>
      </c>
      <c r="C25" s="5" t="n">
        <v>-2306865</v>
      </c>
    </row>
    <row r="26" spans="1:3">
      <c r="A26" s="4" t="s">
        <v>57</v>
      </c>
      <c r="B26" s="6" t="n">
        <v>1225730</v>
      </c>
      <c r="C26" s="6" t="n">
        <v>1226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203</v>
      </c>
      <c r="B1" s="2" t="s">
        <v>59</v>
      </c>
      <c r="D1" s="2" t="s">
        <v>1</v>
      </c>
    </row>
    <row r="2" spans="1:10">
      <c r="B2" s="2" t="s">
        <v>2</v>
      </c>
      <c r="C2" s="2" t="s">
        <v>60</v>
      </c>
      <c r="D2" s="2" t="s">
        <v>2</v>
      </c>
      <c r="E2" s="2" t="s">
        <v>60</v>
      </c>
      <c r="F2" s="2" t="s">
        <v>96</v>
      </c>
      <c r="G2" s="2" t="s">
        <v>31</v>
      </c>
      <c r="H2" s="2" t="s">
        <v>97</v>
      </c>
      <c r="I2" s="2" t="s">
        <v>127</v>
      </c>
      <c r="J2" s="2" t="s">
        <v>204</v>
      </c>
    </row>
    <row r="3" spans="1:10">
      <c r="A3" s="4" t="s">
        <v>205</v>
      </c>
      <c r="B3" s="6" t="n">
        <v>-12249108</v>
      </c>
      <c r="D3" s="6" t="n">
        <v>-12249108</v>
      </c>
      <c r="G3" s="6" t="n">
        <v>-11783486</v>
      </c>
    </row>
    <row r="4" spans="1:10">
      <c r="A4" s="4" t="s">
        <v>206</v>
      </c>
      <c r="B4" s="5" t="n">
        <v>3446326</v>
      </c>
      <c r="D4" s="5" t="n">
        <v>3446326</v>
      </c>
      <c r="G4" s="5" t="n">
        <v>3203961</v>
      </c>
    </row>
    <row r="5" spans="1:10">
      <c r="A5" s="4" t="s">
        <v>207</v>
      </c>
      <c r="B5" s="5" t="n">
        <v>-2652597</v>
      </c>
      <c r="C5" s="6" t="n">
        <v>-1859389</v>
      </c>
      <c r="D5" s="5" t="n">
        <v>-2652597</v>
      </c>
      <c r="E5" s="6" t="n">
        <v>-1859389</v>
      </c>
      <c r="F5" s="6" t="n">
        <v>-2419997</v>
      </c>
      <c r="G5" s="5" t="n">
        <v>-2306865</v>
      </c>
      <c r="H5" s="6" t="n">
        <v>-1713130</v>
      </c>
      <c r="I5" s="6" t="n">
        <v>-1986065</v>
      </c>
    </row>
    <row r="6" spans="1:10">
      <c r="A6" s="4" t="s">
        <v>208</v>
      </c>
      <c r="B6" s="5" t="n">
        <v>46866</v>
      </c>
      <c r="C6" s="6" t="n">
        <v>59336</v>
      </c>
      <c r="D6" s="5" t="n">
        <v>101546</v>
      </c>
      <c r="E6" s="5" t="n">
        <v>108483</v>
      </c>
    </row>
    <row r="7" spans="1:10">
      <c r="A7" s="4" t="s">
        <v>209</v>
      </c>
      <c r="B7" s="5" t="n">
        <v>3443360</v>
      </c>
      <c r="D7" s="5" t="n">
        <v>3443360</v>
      </c>
      <c r="G7" s="5" t="n">
        <v>2942000</v>
      </c>
    </row>
    <row r="8" spans="1:10">
      <c r="A8" s="4" t="s">
        <v>109</v>
      </c>
      <c r="B8" s="5" t="n">
        <v>1876870</v>
      </c>
      <c r="D8" s="5" t="n">
        <v>1876870</v>
      </c>
    </row>
    <row r="9" spans="1:10">
      <c r="A9" s="4" t="s">
        <v>115</v>
      </c>
      <c r="B9" s="5" t="n">
        <v>565732</v>
      </c>
      <c r="D9" s="5" t="n">
        <v>565732</v>
      </c>
      <c r="G9" s="5" t="n">
        <v>477509</v>
      </c>
    </row>
    <row r="10" spans="1:10">
      <c r="A10" s="4" t="s">
        <v>210</v>
      </c>
      <c r="B10" s="6" t="n">
        <v>1000758</v>
      </c>
      <c r="D10" s="5" t="n">
        <v>1000758</v>
      </c>
      <c r="G10" s="6" t="n">
        <v>882257</v>
      </c>
    </row>
    <row r="11" spans="1:10">
      <c r="A11" s="4" t="s">
        <v>112</v>
      </c>
      <c r="D11" s="5" t="n">
        <v>-100459</v>
      </c>
      <c r="E11" s="6" t="n">
        <v>-72460</v>
      </c>
    </row>
    <row r="12" spans="1:10">
      <c r="A12" s="4" t="s">
        <v>211</v>
      </c>
    </row>
    <row r="13" spans="1:10">
      <c r="A13" s="4" t="s">
        <v>112</v>
      </c>
      <c r="D13" s="6" t="n">
        <v>100000</v>
      </c>
    </row>
    <row r="14" spans="1:10">
      <c r="A14" s="4" t="s">
        <v>212</v>
      </c>
    </row>
    <row r="15" spans="1:10">
      <c r="A15" s="4" t="s">
        <v>213</v>
      </c>
      <c r="J15" s="4" t="s">
        <v>2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15</v>
      </c>
      <c r="B1" s="2" t="s">
        <v>216</v>
      </c>
      <c r="C1" s="2" t="s">
        <v>217</v>
      </c>
    </row>
    <row r="2" spans="1:3">
      <c r="A2" s="4" t="s">
        <v>218</v>
      </c>
    </row>
    <row r="3" spans="1:3">
      <c r="A3" s="4" t="s">
        <v>219</v>
      </c>
      <c r="B3" s="4" t="s">
        <v>220</v>
      </c>
    </row>
    <row r="4" spans="1:3">
      <c r="A4" s="4" t="s">
        <v>221</v>
      </c>
    </row>
    <row r="5" spans="1:3">
      <c r="A5" s="4" t="s">
        <v>222</v>
      </c>
      <c r="C5" s="5" t="n">
        <v>39015439</v>
      </c>
    </row>
    <row r="6" spans="1:3">
      <c r="A6" s="4" t="s">
        <v>223</v>
      </c>
      <c r="C6" s="4" t="s">
        <v>224</v>
      </c>
    </row>
    <row r="7" spans="1:3">
      <c r="A7" s="4" t="s">
        <v>225</v>
      </c>
    </row>
    <row r="8" spans="1:3">
      <c r="A8" s="4" t="s">
        <v>226</v>
      </c>
      <c r="C8" s="5" t="n">
        <v>390154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7</v>
      </c>
      <c r="B1" s="2" t="s">
        <v>2</v>
      </c>
      <c r="C1" s="2" t="s">
        <v>31</v>
      </c>
    </row>
    <row r="2" spans="1:3">
      <c r="A2" s="3" t="s">
        <v>154</v>
      </c>
    </row>
    <row r="3" spans="1:3">
      <c r="A3" s="4" t="s">
        <v>228</v>
      </c>
      <c r="B3" s="6" t="n">
        <v>237341</v>
      </c>
      <c r="C3" s="6" t="n">
        <v>2277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4" t="s">
        <v>231</v>
      </c>
      <c r="B2" s="6" t="n">
        <v>133212</v>
      </c>
    </row>
    <row r="3" spans="1:2">
      <c r="A3" s="4" t="s">
        <v>33</v>
      </c>
      <c r="B3" s="5" t="n">
        <v>131</v>
      </c>
    </row>
    <row r="4" spans="1:2">
      <c r="A4" s="4" t="s">
        <v>232</v>
      </c>
      <c r="B4" s="5" t="n">
        <v>-5423</v>
      </c>
    </row>
    <row r="5" spans="1:2">
      <c r="A5" s="4" t="s">
        <v>233</v>
      </c>
      <c r="B5" s="5" t="n">
        <v>127920</v>
      </c>
    </row>
    <row r="6" spans="1:2">
      <c r="A6" s="4" t="s">
        <v>234</v>
      </c>
      <c r="B6" s="5" t="n">
        <v>133212</v>
      </c>
    </row>
    <row r="7" spans="1:2">
      <c r="A7" s="4" t="s">
        <v>235</v>
      </c>
      <c r="B7" s="5" t="n">
        <v>19519</v>
      </c>
    </row>
    <row r="8" spans="1:2">
      <c r="A8" s="4" t="s">
        <v>236</v>
      </c>
      <c r="B8" s="5" t="n">
        <v>1347000</v>
      </c>
    </row>
    <row r="9" spans="1:2">
      <c r="A9" s="4" t="s">
        <v>237</v>
      </c>
      <c r="B9" s="6" t="n">
        <v>14997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31</v>
      </c>
    </row>
    <row r="3" spans="1:3">
      <c r="A3" s="4" t="s">
        <v>239</v>
      </c>
      <c r="B3" s="4" t="s">
        <v>47</v>
      </c>
    </row>
    <row r="4" spans="1:3">
      <c r="A4" s="4" t="s">
        <v>240</v>
      </c>
      <c r="B4" s="6" t="n">
        <v>1000758</v>
      </c>
      <c r="C4" s="6" t="n">
        <v>882257</v>
      </c>
    </row>
    <row r="5" spans="1:3">
      <c r="A5" s="4" t="s">
        <v>241</v>
      </c>
    </row>
    <row r="6" spans="1:3">
      <c r="A6" s="4" t="s">
        <v>239</v>
      </c>
      <c r="B6" s="5" t="n">
        <v>50000000</v>
      </c>
    </row>
    <row r="7" spans="1:3">
      <c r="A7" s="4" t="s">
        <v>242</v>
      </c>
      <c r="B7" s="8" t="n">
        <v>0.002</v>
      </c>
    </row>
    <row r="8" spans="1:3">
      <c r="A8" s="4" t="s">
        <v>240</v>
      </c>
      <c r="B8" s="6" t="n">
        <v>1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3</v>
      </c>
      <c r="B1" s="2" t="s">
        <v>2</v>
      </c>
      <c r="C1" s="2" t="s">
        <v>31</v>
      </c>
    </row>
    <row r="2" spans="1:3">
      <c r="A2" s="3" t="s">
        <v>154</v>
      </c>
    </row>
    <row r="3" spans="1:3">
      <c r="A3" s="4" t="s">
        <v>244</v>
      </c>
      <c r="B3" s="6" t="n">
        <v>1499731</v>
      </c>
      <c r="C3" s="6" t="n">
        <v>1499731</v>
      </c>
    </row>
    <row r="4" spans="1:3">
      <c r="A4" s="4" t="s">
        <v>245</v>
      </c>
      <c r="B4" s="5" t="n">
        <v>468665</v>
      </c>
      <c r="C4" s="5" t="n">
        <v>374932</v>
      </c>
    </row>
    <row r="5" spans="1:3">
      <c r="A5" s="4" t="s">
        <v>246</v>
      </c>
      <c r="B5" s="6" t="n">
        <v>1031066</v>
      </c>
      <c r="C5" s="6" t="n">
        <v>11247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47</v>
      </c>
      <c r="C4" s="4" t="s">
        <v>47</v>
      </c>
      <c r="D4" s="4" t="s">
        <v>47</v>
      </c>
      <c r="E4" s="4" t="s">
        <v>47</v>
      </c>
    </row>
    <row r="5" spans="1:5">
      <c r="A5" s="3" t="s">
        <v>63</v>
      </c>
    </row>
    <row r="6" spans="1:5">
      <c r="A6" s="4" t="s">
        <v>64</v>
      </c>
      <c r="B6" s="5" t="n">
        <v>46866</v>
      </c>
      <c r="C6" s="5" t="n">
        <v>46866</v>
      </c>
      <c r="D6" s="5" t="n">
        <v>93733</v>
      </c>
      <c r="E6" s="5" t="n">
        <v>93733</v>
      </c>
    </row>
    <row r="7" spans="1:5">
      <c r="A7" s="4" t="s">
        <v>65</v>
      </c>
      <c r="B7" s="4" t="s">
        <v>47</v>
      </c>
      <c r="C7" s="5" t="n">
        <v>585</v>
      </c>
      <c r="D7" s="4" t="s">
        <v>47</v>
      </c>
      <c r="E7" s="5" t="n">
        <v>1155</v>
      </c>
    </row>
    <row r="8" spans="1:5">
      <c r="A8" s="4" t="s">
        <v>66</v>
      </c>
      <c r="B8" s="4" t="s">
        <v>47</v>
      </c>
      <c r="C8" s="5" t="n">
        <v>1710</v>
      </c>
      <c r="D8" s="4" t="s">
        <v>47</v>
      </c>
      <c r="E8" s="5" t="n">
        <v>3420</v>
      </c>
    </row>
    <row r="9" spans="1:5">
      <c r="A9" s="4" t="s">
        <v>67</v>
      </c>
      <c r="B9" s="4" t="s">
        <v>47</v>
      </c>
      <c r="C9" s="5" t="n">
        <v>10175</v>
      </c>
      <c r="D9" s="5" t="n">
        <v>7813</v>
      </c>
      <c r="E9" s="5" t="n">
        <v>10175</v>
      </c>
    </row>
    <row r="10" spans="1:5">
      <c r="A10" s="4" t="s">
        <v>68</v>
      </c>
      <c r="B10" s="5" t="n">
        <v>46866</v>
      </c>
      <c r="C10" s="5" t="n">
        <v>59336</v>
      </c>
      <c r="D10" s="5" t="n">
        <v>101546</v>
      </c>
      <c r="E10" s="5" t="n">
        <v>108483</v>
      </c>
    </row>
    <row r="11" spans="1:5">
      <c r="A11" s="4" t="s">
        <v>69</v>
      </c>
      <c r="B11" s="5" t="n">
        <v>-46866</v>
      </c>
      <c r="C11" s="5" t="n">
        <v>-59336</v>
      </c>
      <c r="D11" s="5" t="n">
        <v>-101546</v>
      </c>
      <c r="E11" s="5" t="n">
        <v>-108483</v>
      </c>
    </row>
    <row r="12" spans="1:5">
      <c r="A12" s="3" t="s">
        <v>70</v>
      </c>
    </row>
    <row r="13" spans="1:5">
      <c r="A13" s="4" t="s">
        <v>71</v>
      </c>
      <c r="B13" s="5" t="n">
        <v>235</v>
      </c>
      <c r="C13" s="5" t="n">
        <v>118076</v>
      </c>
      <c r="D13" s="5" t="n">
        <v>81999</v>
      </c>
      <c r="E13" s="5" t="n">
        <v>235766</v>
      </c>
    </row>
    <row r="14" spans="1:5">
      <c r="A14" s="4" t="s">
        <v>66</v>
      </c>
      <c r="B14" s="4" t="s">
        <v>47</v>
      </c>
      <c r="C14" s="5" t="n">
        <v>-2820</v>
      </c>
    </row>
    <row r="15" spans="1:5">
      <c r="A15" s="4" t="s">
        <v>72</v>
      </c>
      <c r="B15" s="5" t="n">
        <v>3136</v>
      </c>
      <c r="C15" s="5" t="n">
        <v>8089</v>
      </c>
      <c r="D15" s="5" t="n">
        <v>5956</v>
      </c>
      <c r="E15" s="5" t="n">
        <v>8089</v>
      </c>
    </row>
    <row r="16" spans="1:5">
      <c r="A16" s="4" t="s">
        <v>73</v>
      </c>
      <c r="B16" s="5" t="n">
        <v>53595</v>
      </c>
      <c r="C16" s="4" t="s">
        <v>47</v>
      </c>
      <c r="D16" s="5" t="n">
        <v>106495</v>
      </c>
      <c r="E16" s="4" t="s">
        <v>47</v>
      </c>
    </row>
    <row r="17" spans="1:5">
      <c r="A17" s="4" t="s">
        <v>74</v>
      </c>
      <c r="B17" s="5" t="n">
        <v>225379</v>
      </c>
      <c r="C17" s="5" t="n">
        <v>-5437</v>
      </c>
      <c r="D17" s="5" t="n">
        <v>263137</v>
      </c>
      <c r="E17" s="5" t="n">
        <v>31110</v>
      </c>
    </row>
    <row r="18" spans="1:5">
      <c r="A18" s="4" t="s">
        <v>75</v>
      </c>
      <c r="B18" s="5" t="n">
        <v>124</v>
      </c>
      <c r="C18" s="4" t="s">
        <v>47</v>
      </c>
      <c r="D18" s="5" t="n">
        <v>124</v>
      </c>
      <c r="E18" s="5" t="n">
        <v>247</v>
      </c>
    </row>
    <row r="19" spans="1:5">
      <c r="A19" s="4" t="s">
        <v>76</v>
      </c>
      <c r="B19" s="5" t="n">
        <v>449</v>
      </c>
      <c r="C19" s="5" t="n">
        <v>2614</v>
      </c>
      <c r="D19" s="5" t="n">
        <v>813</v>
      </c>
      <c r="E19" s="5" t="n">
        <v>5094</v>
      </c>
    </row>
    <row r="20" spans="1:5">
      <c r="A20" s="4" t="s">
        <v>77</v>
      </c>
      <c r="B20" s="4" t="s">
        <v>47</v>
      </c>
      <c r="C20" s="5" t="n">
        <v>1394</v>
      </c>
      <c r="D20" s="4" t="s">
        <v>47</v>
      </c>
      <c r="E20" s="5" t="n">
        <v>1394</v>
      </c>
    </row>
    <row r="21" spans="1:5">
      <c r="A21" s="4" t="s">
        <v>78</v>
      </c>
      <c r="B21" s="5" t="n">
        <v>11854</v>
      </c>
      <c r="C21" s="5" t="n">
        <v>13000</v>
      </c>
      <c r="D21" s="5" t="n">
        <v>32334</v>
      </c>
      <c r="E21" s="5" t="n">
        <v>29396</v>
      </c>
    </row>
    <row r="22" spans="1:5">
      <c r="A22" s="4" t="s">
        <v>79</v>
      </c>
      <c r="B22" s="5" t="n">
        <v>5530</v>
      </c>
      <c r="C22" s="5" t="n">
        <v>7439</v>
      </c>
      <c r="D22" s="5" t="n">
        <v>10780</v>
      </c>
      <c r="E22" s="5" t="n">
        <v>13139</v>
      </c>
    </row>
    <row r="23" spans="1:5">
      <c r="A23" s="4" t="s">
        <v>80</v>
      </c>
      <c r="B23" s="5" t="n">
        <v>435</v>
      </c>
      <c r="C23" s="5" t="n">
        <v>1181</v>
      </c>
      <c r="D23" s="5" t="n">
        <v>1569</v>
      </c>
      <c r="E23" s="5" t="n">
        <v>2426</v>
      </c>
    </row>
    <row r="24" spans="1:5">
      <c r="A24" s="4" t="s">
        <v>81</v>
      </c>
      <c r="B24" s="5" t="n">
        <v>6185</v>
      </c>
      <c r="C24" s="5" t="n">
        <v>5936</v>
      </c>
      <c r="D24" s="5" t="n">
        <v>14979</v>
      </c>
      <c r="E24" s="5" t="n">
        <v>12075</v>
      </c>
    </row>
    <row r="25" spans="1:5">
      <c r="A25" s="4" t="s">
        <v>82</v>
      </c>
      <c r="B25" s="5" t="n">
        <v>306922</v>
      </c>
      <c r="C25" s="5" t="n">
        <v>149472</v>
      </c>
      <c r="D25" s="5" t="n">
        <v>518186</v>
      </c>
      <c r="E25" s="5" t="n">
        <v>338736</v>
      </c>
    </row>
    <row r="26" spans="1:5">
      <c r="A26" s="4" t="s">
        <v>83</v>
      </c>
      <c r="B26" s="5" t="n">
        <v>-353788</v>
      </c>
      <c r="C26" s="5" t="n">
        <v>-208808</v>
      </c>
      <c r="D26" s="5" t="n">
        <v>-619732</v>
      </c>
      <c r="E26" s="5" t="n">
        <v>-447219</v>
      </c>
    </row>
    <row r="27" spans="1:5">
      <c r="A27" s="3" t="s">
        <v>84</v>
      </c>
    </row>
    <row r="28" spans="1:5">
      <c r="A28" s="4" t="s">
        <v>85</v>
      </c>
      <c r="B28" s="5" t="n">
        <v>2800</v>
      </c>
      <c r="C28" s="4" t="s">
        <v>47</v>
      </c>
      <c r="D28" s="5" t="n">
        <v>2800</v>
      </c>
      <c r="E28" s="4" t="s">
        <v>47</v>
      </c>
    </row>
    <row r="29" spans="1:5">
      <c r="A29" s="4" t="s">
        <v>86</v>
      </c>
      <c r="B29" s="5" t="n">
        <v>4172</v>
      </c>
      <c r="C29" s="4" t="s">
        <v>47</v>
      </c>
      <c r="D29" s="5" t="n">
        <v>4172</v>
      </c>
      <c r="E29" s="4" t="s">
        <v>47</v>
      </c>
    </row>
    <row r="30" spans="1:5">
      <c r="A30" s="4" t="s">
        <v>87</v>
      </c>
      <c r="B30" s="5" t="n">
        <v>4326</v>
      </c>
      <c r="C30" s="5" t="n">
        <v>75549</v>
      </c>
      <c r="D30" s="5" t="n">
        <v>46083</v>
      </c>
      <c r="E30" s="5" t="n">
        <v>102616</v>
      </c>
    </row>
    <row r="31" spans="1:5">
      <c r="A31" s="4" t="s">
        <v>88</v>
      </c>
      <c r="D31" s="5" t="n">
        <v>109808</v>
      </c>
      <c r="E31" s="4" t="s">
        <v>47</v>
      </c>
    </row>
    <row r="32" spans="1:5">
      <c r="A32" s="4" t="s">
        <v>89</v>
      </c>
      <c r="B32" s="4" t="s">
        <v>47</v>
      </c>
      <c r="C32" s="5" t="n">
        <v>-13000</v>
      </c>
      <c r="D32" s="5" t="n">
        <v>-8753</v>
      </c>
      <c r="E32" s="5" t="n">
        <v>-18746</v>
      </c>
    </row>
    <row r="33" spans="1:5">
      <c r="A33" s="4" t="s">
        <v>90</v>
      </c>
      <c r="B33" s="5" t="n">
        <v>-342490</v>
      </c>
      <c r="C33" s="5" t="n">
        <v>-146259</v>
      </c>
      <c r="D33" s="5" t="n">
        <v>-465622</v>
      </c>
      <c r="E33" s="5" t="n">
        <v>-363349</v>
      </c>
    </row>
    <row r="34" spans="1:5">
      <c r="A34" s="4" t="s">
        <v>91</v>
      </c>
      <c r="B34" s="4" t="s">
        <v>47</v>
      </c>
      <c r="C34" s="4" t="s">
        <v>47</v>
      </c>
      <c r="D34" s="4" t="s">
        <v>47</v>
      </c>
      <c r="E34" s="4" t="s">
        <v>47</v>
      </c>
    </row>
    <row r="35" spans="1:5">
      <c r="A35" s="4" t="s">
        <v>92</v>
      </c>
      <c r="B35" s="6" t="n">
        <v>-342490</v>
      </c>
      <c r="C35" s="6" t="n">
        <v>-146259</v>
      </c>
      <c r="D35" s="6" t="n">
        <v>-465622</v>
      </c>
      <c r="E35" s="6" t="n">
        <v>-363349</v>
      </c>
    </row>
    <row r="36" spans="1:5">
      <c r="A36" s="4" t="s">
        <v>93</v>
      </c>
      <c r="B36" s="7" t="n">
        <v>-0.01</v>
      </c>
      <c r="C36" s="6" t="n">
        <v>0</v>
      </c>
      <c r="D36" s="7" t="n">
        <v>-0.01</v>
      </c>
      <c r="E36" s="7" t="n">
        <v>-0.01</v>
      </c>
    </row>
    <row r="37" spans="1:5">
      <c r="A37" s="4" t="s">
        <v>94</v>
      </c>
      <c r="B37" s="5" t="n">
        <v>57539763</v>
      </c>
      <c r="C37" s="5" t="n">
        <v>57507318</v>
      </c>
      <c r="D37" s="5" t="n">
        <v>57539763</v>
      </c>
      <c r="E37" s="5" t="n">
        <v>575073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30</v>
      </c>
    </row>
    <row r="2" spans="1:2">
      <c r="A2" s="4" t="s">
        <v>29</v>
      </c>
      <c r="B2" s="6" t="n">
        <v>93733</v>
      </c>
    </row>
    <row r="3" spans="1:2">
      <c r="A3" s="4" t="s">
        <v>248</v>
      </c>
      <c r="B3" s="5" t="n">
        <v>187466</v>
      </c>
    </row>
    <row r="4" spans="1:2">
      <c r="A4" s="4" t="s">
        <v>248</v>
      </c>
      <c r="B4" s="5" t="n">
        <v>187466</v>
      </c>
    </row>
    <row r="5" spans="1:2">
      <c r="A5" s="4" t="s">
        <v>249</v>
      </c>
      <c r="B5" s="5" t="n">
        <v>187466</v>
      </c>
    </row>
    <row r="6" spans="1:2">
      <c r="A6" s="4" t="s">
        <v>250</v>
      </c>
      <c r="B6" s="5" t="n">
        <v>187466</v>
      </c>
    </row>
    <row r="7" spans="1:2">
      <c r="A7" s="4" t="s">
        <v>251</v>
      </c>
      <c r="B7" s="5" t="n">
        <v>187469</v>
      </c>
    </row>
    <row r="8" spans="1:2">
      <c r="A8" s="4" t="s">
        <v>252</v>
      </c>
      <c r="B8" s="6" t="n">
        <v>10310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1</v>
      </c>
    </row>
    <row r="2" spans="1:3">
      <c r="A2" s="3" t="s">
        <v>157</v>
      </c>
    </row>
    <row r="3" spans="1:3">
      <c r="A3" s="4" t="s">
        <v>254</v>
      </c>
      <c r="B3" s="6" t="n">
        <v>1728941</v>
      </c>
      <c r="C3" s="6" t="n">
        <v>1412277</v>
      </c>
    </row>
    <row r="4" spans="1:3">
      <c r="A4" s="4" t="s">
        <v>255</v>
      </c>
      <c r="B4" s="5" t="n">
        <v>147929</v>
      </c>
      <c r="C4" s="5" t="n">
        <v>170414</v>
      </c>
    </row>
    <row r="5" spans="1:3">
      <c r="A5" s="4" t="s">
        <v>109</v>
      </c>
      <c r="B5" s="6" t="n">
        <v>1876870</v>
      </c>
      <c r="C5" s="6" t="n">
        <v>15826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56</v>
      </c>
      <c r="B1" s="2" t="s">
        <v>59</v>
      </c>
      <c r="D1" s="2" t="s">
        <v>1</v>
      </c>
    </row>
    <row r="2" spans="1:6">
      <c r="B2" s="2" t="s">
        <v>2</v>
      </c>
      <c r="C2" s="2" t="s">
        <v>60</v>
      </c>
      <c r="D2" s="2" t="s">
        <v>2</v>
      </c>
      <c r="E2" s="2" t="s">
        <v>60</v>
      </c>
      <c r="F2" s="2" t="s">
        <v>31</v>
      </c>
    </row>
    <row r="3" spans="1:6">
      <c r="A3" s="4" t="s">
        <v>257</v>
      </c>
      <c r="B3" s="4" t="s">
        <v>258</v>
      </c>
      <c r="D3" s="4" t="s">
        <v>258</v>
      </c>
    </row>
    <row r="4" spans="1:6">
      <c r="A4" s="4" t="s">
        <v>259</v>
      </c>
      <c r="B4" s="6" t="n">
        <v>11854</v>
      </c>
      <c r="C4" s="6" t="n">
        <v>13000</v>
      </c>
      <c r="D4" s="6" t="n">
        <v>32334</v>
      </c>
      <c r="E4" s="6" t="n">
        <v>29396</v>
      </c>
    </row>
    <row r="5" spans="1:6">
      <c r="A5" s="4" t="s">
        <v>115</v>
      </c>
      <c r="D5" s="5" t="n">
        <v>88223</v>
      </c>
      <c r="E5" s="5" t="n">
        <v>46000</v>
      </c>
    </row>
    <row r="6" spans="1:6">
      <c r="A6" s="4" t="s">
        <v>260</v>
      </c>
    </row>
    <row r="7" spans="1:6">
      <c r="A7" s="4" t="s">
        <v>261</v>
      </c>
      <c r="B7" s="5" t="n">
        <v>232000</v>
      </c>
      <c r="D7" s="5" t="n">
        <v>232000</v>
      </c>
      <c r="F7" s="6" t="n">
        <v>232000</v>
      </c>
    </row>
    <row r="8" spans="1:6">
      <c r="A8" s="4" t="s">
        <v>262</v>
      </c>
      <c r="B8" s="5" t="n">
        <v>36629</v>
      </c>
      <c r="D8" s="5" t="n">
        <v>36629</v>
      </c>
      <c r="F8" s="5" t="n">
        <v>32538</v>
      </c>
    </row>
    <row r="9" spans="1:6">
      <c r="A9" s="4" t="s">
        <v>263</v>
      </c>
    </row>
    <row r="10" spans="1:6">
      <c r="A10" s="4" t="s">
        <v>261</v>
      </c>
      <c r="B10" s="5" t="n">
        <v>102837</v>
      </c>
      <c r="D10" s="5" t="n">
        <v>102837</v>
      </c>
      <c r="F10" s="5" t="n">
        <v>51000</v>
      </c>
    </row>
    <row r="11" spans="1:6">
      <c r="A11" s="4" t="s">
        <v>115</v>
      </c>
      <c r="D11" s="5" t="n">
        <v>28836</v>
      </c>
      <c r="E11" s="5" t="n">
        <v>46000</v>
      </c>
    </row>
    <row r="12" spans="1:6">
      <c r="A12" s="4" t="s">
        <v>264</v>
      </c>
    </row>
    <row r="13" spans="1:6">
      <c r="A13" s="4" t="s">
        <v>265</v>
      </c>
      <c r="B13" s="6" t="n">
        <v>1185624</v>
      </c>
      <c r="D13" s="5" t="n">
        <v>1185624</v>
      </c>
      <c r="F13" s="6" t="n">
        <v>1090187</v>
      </c>
    </row>
    <row r="14" spans="1:6">
      <c r="A14" s="4" t="s">
        <v>266</v>
      </c>
    </row>
    <row r="15" spans="1:6">
      <c r="A15" s="4" t="s">
        <v>259</v>
      </c>
      <c r="D15" s="5" t="n">
        <v>81765</v>
      </c>
      <c r="E15" s="5" t="n">
        <v>157178</v>
      </c>
    </row>
    <row r="16" spans="1:6">
      <c r="A16" s="4" t="s">
        <v>267</v>
      </c>
    </row>
    <row r="17" spans="1:6">
      <c r="A17" s="4" t="s">
        <v>268</v>
      </c>
      <c r="D17" s="6" t="n">
        <v>5534</v>
      </c>
      <c r="E17" s="6" t="n">
        <v>7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69</v>
      </c>
      <c r="B1" s="2" t="s">
        <v>1</v>
      </c>
    </row>
    <row r="2" spans="1:4">
      <c r="B2" s="2" t="s">
        <v>2</v>
      </c>
      <c r="C2" s="2" t="s">
        <v>60</v>
      </c>
      <c r="D2" s="2" t="s">
        <v>31</v>
      </c>
    </row>
    <row r="3" spans="1:4">
      <c r="A3" s="4" t="s">
        <v>257</v>
      </c>
      <c r="B3" s="4" t="s">
        <v>258</v>
      </c>
    </row>
    <row r="4" spans="1:4">
      <c r="A4" s="4" t="s">
        <v>270</v>
      </c>
    </row>
    <row r="5" spans="1:4">
      <c r="A5" s="4" t="s">
        <v>271</v>
      </c>
      <c r="B5" s="6" t="n">
        <v>145000</v>
      </c>
      <c r="D5" s="6" t="n">
        <v>145000</v>
      </c>
    </row>
    <row r="6" spans="1:4">
      <c r="A6" s="4" t="s">
        <v>257</v>
      </c>
      <c r="B6" s="4" t="s">
        <v>258</v>
      </c>
    </row>
    <row r="7" spans="1:4">
      <c r="A7" s="4" t="s">
        <v>268</v>
      </c>
      <c r="B7" s="6" t="n">
        <v>2157</v>
      </c>
      <c r="C7" s="6" t="n">
        <v>2157</v>
      </c>
    </row>
    <row r="8" spans="1:4">
      <c r="A8" s="4" t="s">
        <v>272</v>
      </c>
      <c r="B8" s="6" t="n">
        <v>19128</v>
      </c>
      <c r="D8" s="6" t="n">
        <v>169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3</v>
      </c>
      <c r="B1" s="2" t="s">
        <v>274</v>
      </c>
      <c r="C1" s="2" t="s">
        <v>230</v>
      </c>
      <c r="D1" s="2" t="s">
        <v>275</v>
      </c>
      <c r="E1" s="2" t="s">
        <v>275</v>
      </c>
      <c r="F1" s="2" t="s">
        <v>276</v>
      </c>
    </row>
    <row r="2" spans="1:6">
      <c r="A2" s="4" t="s">
        <v>240</v>
      </c>
      <c r="C2" s="6" t="n">
        <v>1000758</v>
      </c>
      <c r="F2" s="6" t="n">
        <v>882257</v>
      </c>
    </row>
    <row r="3" spans="1:6">
      <c r="A3" s="4" t="s">
        <v>277</v>
      </c>
      <c r="C3" s="4" t="s">
        <v>258</v>
      </c>
      <c r="E3" s="4" t="s">
        <v>258</v>
      </c>
    </row>
    <row r="4" spans="1:6">
      <c r="A4" s="4" t="s">
        <v>278</v>
      </c>
    </row>
    <row r="5" spans="1:6">
      <c r="A5" s="4" t="s">
        <v>240</v>
      </c>
      <c r="C5" s="6" t="n">
        <v>1000758</v>
      </c>
      <c r="F5" s="6" t="n">
        <v>882257</v>
      </c>
    </row>
    <row r="6" spans="1:6">
      <c r="A6" s="4" t="s">
        <v>279</v>
      </c>
    </row>
    <row r="7" spans="1:6">
      <c r="A7" s="4" t="s">
        <v>277</v>
      </c>
      <c r="C7" s="4" t="s">
        <v>280</v>
      </c>
      <c r="E7" s="4" t="s">
        <v>280</v>
      </c>
    </row>
    <row r="8" spans="1:6">
      <c r="A8" s="4" t="s">
        <v>268</v>
      </c>
      <c r="C8" s="6" t="n">
        <v>281032</v>
      </c>
    </row>
    <row r="9" spans="1:6">
      <c r="A9" s="4" t="s">
        <v>281</v>
      </c>
    </row>
    <row r="10" spans="1:6">
      <c r="A10" s="4" t="s">
        <v>240</v>
      </c>
      <c r="E10" s="6" t="n">
        <v>1000000</v>
      </c>
    </row>
    <row r="11" spans="1:6">
      <c r="A11" s="4" t="s">
        <v>282</v>
      </c>
      <c r="B11" s="6" t="n">
        <v>50000</v>
      </c>
    </row>
    <row r="12" spans="1:6">
      <c r="A12" s="4" t="s">
        <v>283</v>
      </c>
      <c r="D12" s="6"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6"/>
    <col customWidth="1" max="2" min="2" width="24"/>
    <col customWidth="1" max="3" min="3" width="27"/>
    <col customWidth="1" max="4" min="4" width="21"/>
    <col customWidth="1" max="5" min="5" width="21"/>
    <col customWidth="1" max="6" min="6" width="21"/>
    <col customWidth="1" max="7" min="7" width="21"/>
    <col customWidth="1" max="8" min="8" width="21"/>
  </cols>
  <sheetData>
    <row r="1" spans="1:8">
      <c r="A1" s="1" t="s">
        <v>284</v>
      </c>
      <c r="B1" s="2" t="s">
        <v>285</v>
      </c>
      <c r="C1" s="2" t="s">
        <v>286</v>
      </c>
      <c r="D1" s="2" t="s">
        <v>230</v>
      </c>
      <c r="E1" s="2" t="s">
        <v>287</v>
      </c>
      <c r="F1" s="2" t="s">
        <v>230</v>
      </c>
      <c r="G1" s="2" t="s">
        <v>287</v>
      </c>
      <c r="H1" s="2" t="s">
        <v>276</v>
      </c>
    </row>
    <row r="2" spans="1:8">
      <c r="A2" s="4" t="s">
        <v>288</v>
      </c>
      <c r="D2" s="6" t="n">
        <v>5530</v>
      </c>
      <c r="E2" s="6" t="n">
        <v>7439</v>
      </c>
      <c r="F2" s="6" t="n">
        <v>10780</v>
      </c>
      <c r="G2" s="6" t="n">
        <v>13139</v>
      </c>
    </row>
    <row r="3" spans="1:8">
      <c r="A3" s="4" t="s">
        <v>289</v>
      </c>
    </row>
    <row r="4" spans="1:8">
      <c r="A4" s="4" t="s">
        <v>288</v>
      </c>
      <c r="F4" s="5" t="n">
        <v>21000</v>
      </c>
    </row>
    <row r="5" spans="1:8">
      <c r="A5" s="4" t="s">
        <v>290</v>
      </c>
    </row>
    <row r="6" spans="1:8">
      <c r="A6" s="4" t="s">
        <v>291</v>
      </c>
      <c r="C6" s="5" t="n">
        <v>1000000</v>
      </c>
    </row>
    <row r="7" spans="1:8">
      <c r="A7" s="4" t="s">
        <v>292</v>
      </c>
    </row>
    <row r="8" spans="1:8">
      <c r="A8" s="4" t="s">
        <v>293</v>
      </c>
      <c r="C8" s="6" t="n">
        <v>250000</v>
      </c>
    </row>
    <row r="9" spans="1:8">
      <c r="A9" s="4" t="s">
        <v>294</v>
      </c>
    </row>
    <row r="10" spans="1:8">
      <c r="A10" s="4" t="s">
        <v>295</v>
      </c>
      <c r="D10" s="6" t="n">
        <v>80770</v>
      </c>
      <c r="F10" s="6" t="n">
        <v>80770</v>
      </c>
      <c r="H10" s="6" t="n">
        <v>80770</v>
      </c>
    </row>
    <row r="11" spans="1:8">
      <c r="A11" s="4" t="s">
        <v>296</v>
      </c>
    </row>
    <row r="12" spans="1:8">
      <c r="A12" s="4" t="s">
        <v>297</v>
      </c>
      <c r="C12" s="4" t="s">
        <v>298</v>
      </c>
    </row>
    <row r="13" spans="1:8">
      <c r="A13" s="4" t="s">
        <v>299</v>
      </c>
      <c r="B13" s="7" t="n">
        <v>0.05</v>
      </c>
    </row>
    <row r="14" spans="1:8">
      <c r="A14" s="4" t="s">
        <v>291</v>
      </c>
      <c r="C14" s="5" t="n">
        <v>20000000</v>
      </c>
    </row>
    <row r="15" spans="1:8">
      <c r="A15" s="4" t="s">
        <v>300</v>
      </c>
    </row>
    <row r="16" spans="1:8">
      <c r="A16" s="4" t="s">
        <v>301</v>
      </c>
      <c r="C16" s="6"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 customWidth="1" max="5" min="5" width="37"/>
    <col customWidth="1" max="6" min="6" width="37"/>
    <col customWidth="1" max="7" min="7" width="37"/>
    <col customWidth="1" max="8" min="8" width="37"/>
    <col customWidth="1" max="9" min="9" width="21"/>
    <col customWidth="1" max="10" min="10" width="20"/>
    <col customWidth="1" max="11" min="11" width="21"/>
    <col customWidth="1" max="12" min="12" width="30"/>
    <col customWidth="1" max="13" min="13" width="24"/>
  </cols>
  <sheetData>
    <row r="1" spans="1:13">
      <c r="A1" s="1" t="s">
        <v>302</v>
      </c>
      <c r="B1" s="2" t="s">
        <v>303</v>
      </c>
      <c r="C1" s="2" t="s">
        <v>303</v>
      </c>
      <c r="D1" s="2" t="s">
        <v>304</v>
      </c>
      <c r="E1" s="2" t="s">
        <v>305</v>
      </c>
      <c r="F1" s="2" t="s">
        <v>306</v>
      </c>
      <c r="G1" s="2" t="s">
        <v>303</v>
      </c>
      <c r="H1" s="2" t="s">
        <v>303</v>
      </c>
      <c r="I1" s="2" t="s">
        <v>287</v>
      </c>
      <c r="J1" s="2" t="s">
        <v>307</v>
      </c>
      <c r="K1" s="2" t="s">
        <v>308</v>
      </c>
      <c r="L1" s="2" t="s">
        <v>309</v>
      </c>
      <c r="M1" s="2" t="s">
        <v>310</v>
      </c>
    </row>
    <row r="2" spans="1:13">
      <c r="A2" s="4" t="s">
        <v>311</v>
      </c>
      <c r="B2" s="5" t="n">
        <v>500000000</v>
      </c>
      <c r="C2" s="5" t="n">
        <v>500000000</v>
      </c>
      <c r="G2" s="5" t="n">
        <v>500000000</v>
      </c>
      <c r="H2" s="5" t="n">
        <v>500000000</v>
      </c>
      <c r="J2" s="5" t="n">
        <v>300000000</v>
      </c>
      <c r="L2" s="5" t="n">
        <v>500000000</v>
      </c>
    </row>
    <row r="3" spans="1:13">
      <c r="A3" s="4" t="s">
        <v>312</v>
      </c>
      <c r="B3" s="5" t="n">
        <v>57532843</v>
      </c>
      <c r="C3" s="5" t="n">
        <v>57532843</v>
      </c>
      <c r="G3" s="5" t="n">
        <v>57532843</v>
      </c>
      <c r="H3" s="5" t="n">
        <v>57532843</v>
      </c>
      <c r="J3" s="5" t="n">
        <v>57532843</v>
      </c>
      <c r="L3" s="5" t="n">
        <v>57532843</v>
      </c>
    </row>
    <row r="4" spans="1:13">
      <c r="A4" s="4" t="s">
        <v>313</v>
      </c>
      <c r="B4" s="5" t="n">
        <v>57532843</v>
      </c>
      <c r="C4" s="5" t="n">
        <v>57532843</v>
      </c>
      <c r="G4" s="5" t="n">
        <v>57532843</v>
      </c>
      <c r="H4" s="5" t="n">
        <v>57532843</v>
      </c>
      <c r="J4" s="5" t="n">
        <v>57532843</v>
      </c>
      <c r="L4" s="5" t="n">
        <v>57532843</v>
      </c>
    </row>
    <row r="5" spans="1:13">
      <c r="A5" s="4" t="s">
        <v>314</v>
      </c>
      <c r="H5" s="4" t="s">
        <v>47</v>
      </c>
    </row>
    <row r="6" spans="1:13">
      <c r="A6" s="4" t="s">
        <v>315</v>
      </c>
      <c r="G6" s="6" t="n">
        <v>104890</v>
      </c>
    </row>
    <row r="7" spans="1:13">
      <c r="A7" s="4" t="s">
        <v>316</v>
      </c>
      <c r="H7" s="6" t="n">
        <v>5000</v>
      </c>
      <c r="I7" s="4" t="s">
        <v>47</v>
      </c>
    </row>
    <row r="8" spans="1:13">
      <c r="A8" s="4" t="s">
        <v>317</v>
      </c>
    </row>
    <row r="9" spans="1:13">
      <c r="A9" s="4" t="s">
        <v>314</v>
      </c>
      <c r="B9" s="5" t="n">
        <v>65000</v>
      </c>
      <c r="D9" s="5" t="n">
        <v>15000</v>
      </c>
      <c r="H9" s="5" t="n">
        <v>80000</v>
      </c>
    </row>
    <row r="10" spans="1:13">
      <c r="A10" s="4" t="s">
        <v>318</v>
      </c>
      <c r="B10" s="7" t="n">
        <v>1.32</v>
      </c>
      <c r="C10" s="7" t="n">
        <v>1.32</v>
      </c>
      <c r="D10" s="7" t="n">
        <v>1.29</v>
      </c>
      <c r="G10" s="7" t="n">
        <v>1.32</v>
      </c>
      <c r="H10" s="7" t="n">
        <v>1.32</v>
      </c>
    </row>
    <row r="11" spans="1:13">
      <c r="A11" s="4" t="s">
        <v>315</v>
      </c>
      <c r="B11" s="6" t="n">
        <v>85579</v>
      </c>
      <c r="D11" s="6" t="n">
        <v>19311</v>
      </c>
    </row>
    <row r="12" spans="1:13">
      <c r="A12" s="4" t="s">
        <v>128</v>
      </c>
    </row>
    <row r="13" spans="1:13">
      <c r="A13" s="4" t="s">
        <v>314</v>
      </c>
      <c r="F13" s="5" t="n">
        <v>630000</v>
      </c>
      <c r="G13" s="4" t="s">
        <v>47</v>
      </c>
      <c r="H13" s="5" t="n">
        <v>5000</v>
      </c>
    </row>
    <row r="14" spans="1:13">
      <c r="A14" s="4" t="s">
        <v>315</v>
      </c>
      <c r="F14" s="6" t="n">
        <v>830674</v>
      </c>
      <c r="G14" s="4" t="s">
        <v>47</v>
      </c>
      <c r="K14" s="6" t="n">
        <v>8000</v>
      </c>
    </row>
    <row r="15" spans="1:13">
      <c r="A15" s="4" t="s">
        <v>319</v>
      </c>
      <c r="F15" s="5" t="n">
        <v>1</v>
      </c>
    </row>
    <row r="16" spans="1:13">
      <c r="A16" s="4" t="s">
        <v>320</v>
      </c>
      <c r="F16" s="6" t="n">
        <v>491041</v>
      </c>
    </row>
    <row r="17" spans="1:13">
      <c r="A17" s="4" t="s">
        <v>321</v>
      </c>
      <c r="F17" s="6" t="n">
        <v>339633</v>
      </c>
    </row>
    <row r="18" spans="1:13">
      <c r="A18" s="4" t="s">
        <v>322</v>
      </c>
      <c r="H18" s="6" t="n">
        <v>6435</v>
      </c>
    </row>
    <row r="19" spans="1:13">
      <c r="A19" s="4" t="s">
        <v>323</v>
      </c>
      <c r="H19" s="6" t="n">
        <v>2581</v>
      </c>
    </row>
    <row r="20" spans="1:13">
      <c r="A20" s="4" t="s">
        <v>316</v>
      </c>
      <c r="K20" s="6" t="n">
        <v>2049</v>
      </c>
    </row>
    <row r="21" spans="1:13">
      <c r="A21" s="4" t="s">
        <v>324</v>
      </c>
    </row>
    <row r="22" spans="1:13">
      <c r="A22" s="4" t="s">
        <v>314</v>
      </c>
      <c r="F22" s="5" t="n">
        <v>10000</v>
      </c>
    </row>
    <row r="23" spans="1:13">
      <c r="A23" s="4" t="s">
        <v>318</v>
      </c>
      <c r="F23" s="7" t="n">
        <v>0.8</v>
      </c>
    </row>
    <row r="24" spans="1:13">
      <c r="A24" s="4" t="s">
        <v>138</v>
      </c>
    </row>
    <row r="25" spans="1:13">
      <c r="A25" s="4" t="s">
        <v>314</v>
      </c>
      <c r="G25" s="4" t="s">
        <v>47</v>
      </c>
      <c r="H25" s="5" t="n">
        <v>98750</v>
      </c>
    </row>
    <row r="26" spans="1:13">
      <c r="A26" s="4" t="s">
        <v>315</v>
      </c>
      <c r="G26" s="6" t="n">
        <v>104890</v>
      </c>
      <c r="H26" s="6" t="n">
        <v>-119890</v>
      </c>
    </row>
    <row r="27" spans="1:13">
      <c r="A27" s="4" t="s">
        <v>319</v>
      </c>
      <c r="B27" s="5" t="n">
        <v>18750</v>
      </c>
      <c r="C27" s="5" t="n">
        <v>18750</v>
      </c>
      <c r="G27" s="5" t="n">
        <v>18750</v>
      </c>
      <c r="H27" s="5" t="n">
        <v>18750</v>
      </c>
      <c r="L27" s="5" t="n">
        <v>18750</v>
      </c>
    </row>
    <row r="28" spans="1:13">
      <c r="A28" s="4" t="s">
        <v>325</v>
      </c>
    </row>
    <row r="29" spans="1:13">
      <c r="A29" s="4" t="s">
        <v>314</v>
      </c>
      <c r="C29" s="5" t="n">
        <v>6250</v>
      </c>
      <c r="E29" s="5" t="n">
        <v>12500</v>
      </c>
    </row>
    <row r="30" spans="1:13">
      <c r="A30" s="4" t="s">
        <v>318</v>
      </c>
      <c r="B30" s="7" t="n">
        <v>0.8</v>
      </c>
      <c r="C30" s="7" t="n">
        <v>0.8</v>
      </c>
      <c r="E30" s="7" t="n">
        <v>0.8</v>
      </c>
      <c r="G30" s="7" t="n">
        <v>0.8</v>
      </c>
      <c r="H30" s="7" t="n">
        <v>0.8</v>
      </c>
    </row>
    <row r="31" spans="1:13">
      <c r="A31" s="4" t="s">
        <v>315</v>
      </c>
      <c r="C31" s="6" t="n">
        <v>5000</v>
      </c>
      <c r="E31" s="6" t="n">
        <v>10000</v>
      </c>
    </row>
    <row r="32" spans="1:13">
      <c r="A32" s="4" t="s">
        <v>326</v>
      </c>
      <c r="H32" s="4" t="s">
        <v>327</v>
      </c>
      <c r="J32" s="4" t="s">
        <v>328</v>
      </c>
    </row>
    <row r="33" spans="1:13">
      <c r="A33" s="4" t="s">
        <v>329</v>
      </c>
    </row>
    <row r="34" spans="1:13">
      <c r="A34" s="4" t="s">
        <v>330</v>
      </c>
      <c r="L34" s="8" t="n">
        <v>0.001</v>
      </c>
    </row>
    <row r="35" spans="1:13">
      <c r="A35" s="4" t="s">
        <v>331</v>
      </c>
    </row>
    <row r="36" spans="1:13">
      <c r="A36" s="4" t="s">
        <v>318</v>
      </c>
      <c r="M36" s="6" t="n">
        <v>1</v>
      </c>
    </row>
    <row r="37" spans="1:13">
      <c r="A37" s="4" t="s">
        <v>332</v>
      </c>
      <c r="M37" s="7" t="n">
        <v>1.4</v>
      </c>
    </row>
    <row r="38" spans="1:13">
      <c r="A38" s="4" t="s">
        <v>333</v>
      </c>
    </row>
    <row r="39" spans="1:13">
      <c r="A39" s="4" t="s">
        <v>326</v>
      </c>
      <c r="H39" s="4" t="s">
        <v>334</v>
      </c>
      <c r="J39" s="4"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30"/>
    <col customWidth="1" max="3" min="3" width="20"/>
    <col customWidth="1" max="4" min="4" width="24"/>
  </cols>
  <sheetData>
    <row r="1" spans="1:4">
      <c r="A1" s="1" t="s">
        <v>336</v>
      </c>
      <c r="B1" s="2" t="s">
        <v>1</v>
      </c>
      <c r="C1" s="2" t="s">
        <v>126</v>
      </c>
    </row>
    <row r="2" spans="1:4">
      <c r="B2" s="2" t="s">
        <v>309</v>
      </c>
      <c r="C2" s="2" t="s">
        <v>307</v>
      </c>
      <c r="D2" s="2" t="s">
        <v>337</v>
      </c>
    </row>
    <row r="3" spans="1:4">
      <c r="A3" s="4" t="s">
        <v>338</v>
      </c>
      <c r="B3" s="5" t="n">
        <v>1270770</v>
      </c>
      <c r="C3" s="5" t="n">
        <v>635770</v>
      </c>
    </row>
    <row r="4" spans="1:4">
      <c r="A4" s="4" t="s">
        <v>339</v>
      </c>
      <c r="B4" s="4" t="s">
        <v>47</v>
      </c>
      <c r="C4" s="5" t="n">
        <v>635000</v>
      </c>
    </row>
    <row r="5" spans="1:4">
      <c r="A5" s="4" t="s">
        <v>340</v>
      </c>
      <c r="B5" s="5" t="n">
        <v>-635770</v>
      </c>
    </row>
    <row r="6" spans="1:4">
      <c r="A6" s="4" t="s">
        <v>341</v>
      </c>
      <c r="B6" s="5" t="n">
        <v>635000</v>
      </c>
      <c r="C6" s="5" t="n">
        <v>1270770</v>
      </c>
    </row>
    <row r="7" spans="1:4">
      <c r="A7" s="4" t="s">
        <v>342</v>
      </c>
    </row>
    <row r="8" spans="1:4">
      <c r="A8" s="4" t="s">
        <v>343</v>
      </c>
      <c r="B8" s="7" t="n">
        <v>0.8</v>
      </c>
    </row>
    <row r="9" spans="1:4">
      <c r="A9" s="4" t="s">
        <v>338</v>
      </c>
      <c r="B9" s="5" t="n">
        <v>117500</v>
      </c>
      <c r="C9" s="5" t="n">
        <v>130000</v>
      </c>
    </row>
    <row r="10" spans="1:4">
      <c r="A10" s="4" t="s">
        <v>339</v>
      </c>
      <c r="B10" s="4" t="s">
        <v>47</v>
      </c>
      <c r="C10" s="4" t="s">
        <v>47</v>
      </c>
    </row>
    <row r="11" spans="1:4">
      <c r="A11" s="4" t="s">
        <v>340</v>
      </c>
      <c r="B11" s="5" t="n">
        <v>-117500</v>
      </c>
      <c r="C11" s="5" t="n">
        <v>-12500</v>
      </c>
    </row>
    <row r="12" spans="1:4">
      <c r="A12" s="4" t="s">
        <v>341</v>
      </c>
      <c r="B12" s="4" t="s">
        <v>47</v>
      </c>
      <c r="C12" s="5" t="n">
        <v>117500</v>
      </c>
    </row>
    <row r="13" spans="1:4">
      <c r="A13" s="4" t="s">
        <v>344</v>
      </c>
    </row>
    <row r="14" spans="1:4">
      <c r="A14" s="4" t="s">
        <v>343</v>
      </c>
      <c r="D14" s="7" t="n">
        <v>0.8</v>
      </c>
    </row>
    <row r="15" spans="1:4">
      <c r="A15" s="4" t="s">
        <v>338</v>
      </c>
      <c r="B15" s="5" t="n">
        <v>220770</v>
      </c>
      <c r="C15" s="5" t="n">
        <v>220770</v>
      </c>
    </row>
    <row r="16" spans="1:4">
      <c r="A16" s="4" t="s">
        <v>339</v>
      </c>
      <c r="B16" s="4" t="s">
        <v>47</v>
      </c>
      <c r="C16" s="4" t="s">
        <v>47</v>
      </c>
    </row>
    <row r="17" spans="1:4">
      <c r="A17" s="4" t="s">
        <v>340</v>
      </c>
      <c r="B17" s="5" t="n">
        <v>-220770</v>
      </c>
    </row>
    <row r="18" spans="1:4">
      <c r="A18" s="4" t="s">
        <v>341</v>
      </c>
      <c r="B18" s="4" t="s">
        <v>47</v>
      </c>
      <c r="C18" s="5" t="n">
        <v>220770</v>
      </c>
    </row>
    <row r="19" spans="1:4">
      <c r="A19" s="4" t="s">
        <v>345</v>
      </c>
    </row>
    <row r="20" spans="1:4">
      <c r="A20" s="4" t="s">
        <v>343</v>
      </c>
      <c r="D20" s="9" t="n">
        <v>1.4</v>
      </c>
    </row>
    <row r="21" spans="1:4">
      <c r="A21" s="4" t="s">
        <v>338</v>
      </c>
      <c r="B21" s="5" t="n">
        <v>15000</v>
      </c>
      <c r="C21" s="5" t="n">
        <v>15000</v>
      </c>
    </row>
    <row r="22" spans="1:4">
      <c r="A22" s="4" t="s">
        <v>339</v>
      </c>
      <c r="B22" s="4" t="s">
        <v>47</v>
      </c>
      <c r="C22" s="4" t="s">
        <v>47</v>
      </c>
    </row>
    <row r="23" spans="1:4">
      <c r="A23" s="4" t="s">
        <v>340</v>
      </c>
      <c r="B23" s="5" t="n">
        <v>-15000</v>
      </c>
    </row>
    <row r="24" spans="1:4">
      <c r="A24" s="4" t="s">
        <v>341</v>
      </c>
      <c r="B24" s="4" t="s">
        <v>47</v>
      </c>
      <c r="C24" s="5" t="n">
        <v>15000</v>
      </c>
    </row>
    <row r="25" spans="1:4">
      <c r="A25" s="4" t="s">
        <v>346</v>
      </c>
    </row>
    <row r="26" spans="1:4">
      <c r="A26" s="4" t="s">
        <v>343</v>
      </c>
      <c r="D26" s="9" t="n">
        <v>1.4</v>
      </c>
    </row>
    <row r="27" spans="1:4">
      <c r="A27" s="4" t="s">
        <v>338</v>
      </c>
      <c r="B27" s="5" t="n">
        <v>400000</v>
      </c>
      <c r="C27" s="5" t="n">
        <v>400000</v>
      </c>
    </row>
    <row r="28" spans="1:4">
      <c r="A28" s="4" t="s">
        <v>339</v>
      </c>
      <c r="B28" s="4" t="s">
        <v>47</v>
      </c>
      <c r="C28" s="4" t="s">
        <v>47</v>
      </c>
    </row>
    <row r="29" spans="1:4">
      <c r="A29" s="4" t="s">
        <v>340</v>
      </c>
      <c r="B29" s="5" t="n">
        <v>-400000</v>
      </c>
    </row>
    <row r="30" spans="1:4">
      <c r="A30" s="4" t="s">
        <v>341</v>
      </c>
      <c r="B30" s="4" t="s">
        <v>47</v>
      </c>
      <c r="C30" s="5" t="n">
        <v>400000</v>
      </c>
    </row>
    <row r="31" spans="1:4">
      <c r="A31" s="4" t="s">
        <v>347</v>
      </c>
    </row>
    <row r="32" spans="1:4">
      <c r="A32" s="4" t="s">
        <v>343</v>
      </c>
      <c r="D32" s="9" t="n">
        <v>1.4</v>
      </c>
    </row>
    <row r="33" spans="1:4">
      <c r="A33" s="4" t="s">
        <v>338</v>
      </c>
      <c r="B33" s="5" t="n">
        <v>5000</v>
      </c>
      <c r="C33" s="4" t="s">
        <v>47</v>
      </c>
    </row>
    <row r="34" spans="1:4">
      <c r="A34" s="4" t="s">
        <v>339</v>
      </c>
      <c r="B34" s="4" t="s">
        <v>47</v>
      </c>
      <c r="C34" s="5" t="n">
        <v>5000</v>
      </c>
    </row>
    <row r="35" spans="1:4">
      <c r="A35" s="4" t="s">
        <v>340</v>
      </c>
      <c r="B35" s="4" t="s">
        <v>47</v>
      </c>
    </row>
    <row r="36" spans="1:4">
      <c r="A36" s="4" t="s">
        <v>341</v>
      </c>
      <c r="C36" s="5" t="n">
        <v>5000</v>
      </c>
    </row>
    <row r="37" spans="1:4">
      <c r="A37" s="4" t="s">
        <v>348</v>
      </c>
    </row>
    <row r="38" spans="1:4">
      <c r="A38" s="4" t="s">
        <v>343</v>
      </c>
      <c r="D38" s="7" t="n">
        <v>1.4</v>
      </c>
    </row>
    <row r="39" spans="1:4">
      <c r="A39" s="4" t="s">
        <v>338</v>
      </c>
      <c r="B39" s="5" t="n">
        <v>630000</v>
      </c>
      <c r="C39" s="4" t="s">
        <v>47</v>
      </c>
    </row>
    <row r="40" spans="1:4">
      <c r="A40" s="4" t="s">
        <v>339</v>
      </c>
      <c r="B40" s="4" t="s">
        <v>47</v>
      </c>
      <c r="C40" s="5" t="n">
        <v>630000</v>
      </c>
    </row>
    <row r="41" spans="1:4">
      <c r="A41" s="4" t="s">
        <v>340</v>
      </c>
      <c r="B41" s="4" t="s">
        <v>47</v>
      </c>
    </row>
    <row r="42" spans="1:4">
      <c r="A42" s="4" t="s">
        <v>341</v>
      </c>
      <c r="C42" s="5" t="n">
        <v>63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49</v>
      </c>
      <c r="B1" s="2" t="s">
        <v>1</v>
      </c>
      <c r="C1" s="2" t="s">
        <v>126</v>
      </c>
    </row>
    <row r="2" spans="1:3">
      <c r="B2" s="2" t="s">
        <v>2</v>
      </c>
      <c r="C2" s="2" t="s">
        <v>31</v>
      </c>
    </row>
    <row r="3" spans="1:3">
      <c r="A3" s="4" t="s">
        <v>350</v>
      </c>
      <c r="B3" s="4" t="s">
        <v>351</v>
      </c>
      <c r="C3" s="4" t="s">
        <v>351</v>
      </c>
    </row>
    <row r="4" spans="1:3">
      <c r="A4" s="4" t="s">
        <v>352</v>
      </c>
      <c r="B4" s="4" t="s">
        <v>353</v>
      </c>
    </row>
    <row r="5" spans="1:3">
      <c r="A5" s="4" t="s">
        <v>354</v>
      </c>
      <c r="B5" s="4" t="s">
        <v>214</v>
      </c>
      <c r="C5" s="4" t="s">
        <v>214</v>
      </c>
    </row>
    <row r="6" spans="1:3">
      <c r="A6" s="4" t="s">
        <v>355</v>
      </c>
    </row>
    <row r="7" spans="1:3">
      <c r="A7" s="4" t="s">
        <v>352</v>
      </c>
      <c r="C7" s="4" t="s">
        <v>356</v>
      </c>
    </row>
    <row r="8" spans="1:3">
      <c r="A8" s="4" t="s">
        <v>357</v>
      </c>
      <c r="B8" s="4" t="s">
        <v>358</v>
      </c>
      <c r="C8" s="4" t="s">
        <v>359</v>
      </c>
    </row>
    <row r="9" spans="1:3">
      <c r="A9" s="4" t="s">
        <v>360</v>
      </c>
    </row>
    <row r="10" spans="1:3">
      <c r="A10" s="4" t="s">
        <v>352</v>
      </c>
      <c r="C10" s="4" t="s">
        <v>361</v>
      </c>
    </row>
    <row r="11" spans="1:3">
      <c r="A11" s="4" t="s">
        <v>357</v>
      </c>
      <c r="B11" s="4" t="s">
        <v>362</v>
      </c>
      <c r="C11"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95</v>
      </c>
      <c r="B1" s="2" t="s">
        <v>59</v>
      </c>
      <c r="F1" s="2" t="s">
        <v>1</v>
      </c>
    </row>
    <row r="2" spans="1:8">
      <c r="B2" s="2" t="s">
        <v>2</v>
      </c>
      <c r="C2" s="2" t="s">
        <v>96</v>
      </c>
      <c r="D2" s="2" t="s">
        <v>60</v>
      </c>
      <c r="E2" s="2" t="s">
        <v>97</v>
      </c>
      <c r="F2" s="2" t="s">
        <v>2</v>
      </c>
      <c r="G2" s="2" t="s">
        <v>31</v>
      </c>
      <c r="H2" s="2" t="s">
        <v>60</v>
      </c>
    </row>
    <row r="3" spans="1:8">
      <c r="A3" s="3" t="s">
        <v>98</v>
      </c>
    </row>
    <row r="4" spans="1:8">
      <c r="A4" s="4" t="s">
        <v>99</v>
      </c>
      <c r="B4" s="6" t="n">
        <v>-342490</v>
      </c>
      <c r="C4" s="6" t="n">
        <v>-123132</v>
      </c>
      <c r="D4" s="6" t="n">
        <v>-146259</v>
      </c>
      <c r="E4" s="6" t="n">
        <v>-217090</v>
      </c>
      <c r="F4" s="6" t="n">
        <v>-465622</v>
      </c>
      <c r="G4" s="6" t="n">
        <v>-447476</v>
      </c>
      <c r="H4" s="6" t="n">
        <v>-363349</v>
      </c>
    </row>
    <row r="5" spans="1:8">
      <c r="A5" s="3" t="s">
        <v>100</v>
      </c>
    </row>
    <row r="6" spans="1:8">
      <c r="A6" s="4" t="s">
        <v>101</v>
      </c>
      <c r="B6" s="5" t="n">
        <v>46866</v>
      </c>
      <c r="D6" s="5" t="n">
        <v>46866</v>
      </c>
      <c r="F6" s="5" t="n">
        <v>93733</v>
      </c>
      <c r="H6" s="5" t="n">
        <v>93733</v>
      </c>
    </row>
    <row r="7" spans="1:8">
      <c r="A7" s="4" t="s">
        <v>66</v>
      </c>
      <c r="F7" s="4" t="s">
        <v>47</v>
      </c>
      <c r="H7" s="5" t="n">
        <v>3420</v>
      </c>
    </row>
    <row r="8" spans="1:8">
      <c r="A8" s="4" t="s">
        <v>102</v>
      </c>
      <c r="F8" s="5" t="n">
        <v>-6972</v>
      </c>
      <c r="H8" s="4" t="s">
        <v>47</v>
      </c>
    </row>
    <row r="9" spans="1:8">
      <c r="A9" s="4" t="s">
        <v>103</v>
      </c>
      <c r="F9" s="4" t="s">
        <v>47</v>
      </c>
      <c r="H9" s="5" t="n">
        <v>14879</v>
      </c>
    </row>
    <row r="10" spans="1:8">
      <c r="A10" s="4" t="s">
        <v>104</v>
      </c>
      <c r="F10" s="5" t="n">
        <v>118501</v>
      </c>
      <c r="H10" s="4" t="s">
        <v>47</v>
      </c>
    </row>
    <row r="11" spans="1:8">
      <c r="A11" s="4" t="s">
        <v>105</v>
      </c>
      <c r="F11" s="5" t="n">
        <v>9634</v>
      </c>
      <c r="H11" s="5" t="n">
        <v>4511</v>
      </c>
    </row>
    <row r="12" spans="1:8">
      <c r="A12" s="4" t="s">
        <v>89</v>
      </c>
      <c r="F12" s="5" t="n">
        <v>8753</v>
      </c>
      <c r="H12" s="5" t="n">
        <v>18746</v>
      </c>
    </row>
    <row r="13" spans="1:8">
      <c r="A13" s="4" t="s">
        <v>106</v>
      </c>
      <c r="B13" s="5" t="n">
        <v>-4326</v>
      </c>
      <c r="D13" s="5" t="n">
        <v>-75549</v>
      </c>
      <c r="F13" s="5" t="n">
        <v>-46083</v>
      </c>
      <c r="H13" s="5" t="n">
        <v>-102616</v>
      </c>
    </row>
    <row r="14" spans="1:8">
      <c r="A14" s="4" t="s">
        <v>107</v>
      </c>
      <c r="F14" s="5" t="n">
        <v>-109808</v>
      </c>
      <c r="H14" s="4" t="s">
        <v>47</v>
      </c>
    </row>
    <row r="15" spans="1:8">
      <c r="A15" s="3" t="s">
        <v>108</v>
      </c>
    </row>
    <row r="16" spans="1:8">
      <c r="A16" s="4" t="s">
        <v>34</v>
      </c>
      <c r="F16" s="5" t="n">
        <v>-4039</v>
      </c>
      <c r="H16" s="5" t="n">
        <v>-19879</v>
      </c>
    </row>
    <row r="17" spans="1:8">
      <c r="A17" s="4" t="s">
        <v>36</v>
      </c>
      <c r="F17" s="5" t="n">
        <v>9046</v>
      </c>
      <c r="H17" s="5" t="n">
        <v>13410</v>
      </c>
    </row>
    <row r="18" spans="1:8">
      <c r="A18" s="4" t="s">
        <v>109</v>
      </c>
      <c r="F18" s="5" t="n">
        <v>292398</v>
      </c>
      <c r="H18" s="5" t="n">
        <v>246420</v>
      </c>
    </row>
    <row r="19" spans="1:8">
      <c r="A19" s="4" t="s">
        <v>110</v>
      </c>
      <c r="F19" s="4" t="s">
        <v>47</v>
      </c>
      <c r="H19" s="5" t="n">
        <v>10175</v>
      </c>
    </row>
    <row r="20" spans="1:8">
      <c r="A20" s="4" t="s">
        <v>111</v>
      </c>
      <c r="F20" s="4" t="s">
        <v>47</v>
      </c>
      <c r="H20" s="5" t="n">
        <v>8089</v>
      </c>
    </row>
    <row r="21" spans="1:8">
      <c r="A21" s="4" t="s">
        <v>112</v>
      </c>
      <c r="F21" s="5" t="n">
        <v>-100459</v>
      </c>
      <c r="H21" s="5" t="n">
        <v>-72460</v>
      </c>
    </row>
    <row r="22" spans="1:8">
      <c r="A22" s="3" t="s">
        <v>113</v>
      </c>
    </row>
    <row r="23" spans="1:8">
      <c r="A23" s="4" t="s">
        <v>54</v>
      </c>
      <c r="F23" s="5" t="n">
        <v>104890</v>
      </c>
      <c r="H23" s="4" t="s">
        <v>47</v>
      </c>
    </row>
    <row r="24" spans="1:8">
      <c r="A24" s="4" t="s">
        <v>114</v>
      </c>
      <c r="F24" s="4" t="s">
        <v>47</v>
      </c>
      <c r="H24" s="5" t="n">
        <v>-6435</v>
      </c>
    </row>
    <row r="25" spans="1:8">
      <c r="A25" s="4" t="s">
        <v>115</v>
      </c>
      <c r="F25" s="5" t="n">
        <v>88223</v>
      </c>
      <c r="H25" s="5" t="n">
        <v>46000</v>
      </c>
    </row>
    <row r="26" spans="1:8">
      <c r="A26" s="4" t="s">
        <v>116</v>
      </c>
      <c r="F26" s="5" t="n">
        <v>5000</v>
      </c>
      <c r="H26" s="4" t="s">
        <v>47</v>
      </c>
    </row>
    <row r="27" spans="1:8">
      <c r="A27" s="4" t="s">
        <v>117</v>
      </c>
      <c r="F27" s="4" t="s">
        <v>47</v>
      </c>
      <c r="H27" s="5" t="n">
        <v>10000</v>
      </c>
    </row>
    <row r="28" spans="1:8">
      <c r="A28" s="4" t="s">
        <v>118</v>
      </c>
      <c r="F28" s="5" t="n">
        <v>198113</v>
      </c>
      <c r="H28" s="5" t="n">
        <v>-49565</v>
      </c>
    </row>
    <row r="29" spans="1:8">
      <c r="A29" s="4" t="s">
        <v>119</v>
      </c>
      <c r="F29" s="5" t="n">
        <v>97654</v>
      </c>
      <c r="H29" s="5" t="n">
        <v>-22895</v>
      </c>
    </row>
    <row r="30" spans="1:8">
      <c r="A30" s="4" t="s">
        <v>120</v>
      </c>
      <c r="C30" s="6" t="n">
        <v>5664</v>
      </c>
      <c r="E30" s="6" t="n">
        <v>63144</v>
      </c>
      <c r="F30" s="5" t="n">
        <v>5664</v>
      </c>
      <c r="G30" s="5" t="n">
        <v>40249</v>
      </c>
      <c r="H30" s="5" t="n">
        <v>63144</v>
      </c>
    </row>
    <row r="31" spans="1:8">
      <c r="A31" s="4" t="s">
        <v>121</v>
      </c>
      <c r="B31" s="6" t="n">
        <v>103318</v>
      </c>
      <c r="D31" s="6" t="n">
        <v>40249</v>
      </c>
      <c r="F31" s="5" t="n">
        <v>103318</v>
      </c>
      <c r="G31" s="6" t="n">
        <v>5664</v>
      </c>
      <c r="H31" s="5" t="n">
        <v>40249</v>
      </c>
    </row>
    <row r="32" spans="1:8">
      <c r="A32" s="3" t="s">
        <v>122</v>
      </c>
    </row>
    <row r="33" spans="1:8">
      <c r="A33" s="4" t="s">
        <v>123</v>
      </c>
      <c r="F33" s="4" t="s">
        <v>47</v>
      </c>
      <c r="H33" s="4" t="s">
        <v>47</v>
      </c>
    </row>
    <row r="34" spans="1:8">
      <c r="A34" s="4" t="s">
        <v>124</v>
      </c>
      <c r="F34" s="4" t="s">
        <v>47</v>
      </c>
      <c r="H34" s="4" t="s">
        <v>47</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s>
  <sheetData>
    <row r="1" spans="1:9">
      <c r="A1" s="1" t="s">
        <v>125</v>
      </c>
      <c r="B1" s="2" t="s">
        <v>59</v>
      </c>
      <c r="F1" s="2" t="s">
        <v>1</v>
      </c>
      <c r="I1" s="2" t="s">
        <v>126</v>
      </c>
    </row>
    <row r="2" spans="1:9">
      <c r="B2" s="2" t="s">
        <v>2</v>
      </c>
      <c r="C2" s="2" t="s">
        <v>96</v>
      </c>
      <c r="D2" s="2" t="s">
        <v>60</v>
      </c>
      <c r="E2" s="2" t="s">
        <v>97</v>
      </c>
      <c r="F2" s="2" t="s">
        <v>2</v>
      </c>
      <c r="G2" s="2" t="s">
        <v>31</v>
      </c>
      <c r="H2" s="2" t="s">
        <v>60</v>
      </c>
      <c r="I2" s="2" t="s">
        <v>127</v>
      </c>
    </row>
    <row r="3" spans="1:9">
      <c r="A3" s="4" t="s">
        <v>128</v>
      </c>
    </row>
    <row r="4" spans="1:9">
      <c r="A4" s="4" t="s">
        <v>129</v>
      </c>
      <c r="B4" s="6" t="n">
        <v>1018256</v>
      </c>
      <c r="C4" s="6" t="n">
        <v>1018256</v>
      </c>
      <c r="D4" s="6" t="n">
        <v>1018256</v>
      </c>
      <c r="E4" s="6" t="n">
        <v>526182</v>
      </c>
      <c r="F4" s="6" t="n">
        <v>1018256</v>
      </c>
      <c r="G4" s="6" t="n">
        <v>1018256</v>
      </c>
      <c r="H4" s="6" t="n">
        <v>526182</v>
      </c>
    </row>
    <row r="5" spans="1:9">
      <c r="A5" s="4" t="s">
        <v>130</v>
      </c>
      <c r="B5" s="5" t="n">
        <v>57532843</v>
      </c>
      <c r="C5" s="5" t="n">
        <v>57532843</v>
      </c>
      <c r="D5" s="5" t="n">
        <v>57532843</v>
      </c>
      <c r="E5" s="5" t="n">
        <v>56892843</v>
      </c>
      <c r="F5" s="5" t="n">
        <v>57532843</v>
      </c>
      <c r="G5" s="5" t="n">
        <v>57532843</v>
      </c>
      <c r="H5" s="5" t="n">
        <v>56892843</v>
      </c>
    </row>
    <row r="6" spans="1:9">
      <c r="A6" s="4" t="s">
        <v>131</v>
      </c>
      <c r="E6" s="6" t="n">
        <v>491041</v>
      </c>
    </row>
    <row r="7" spans="1:9">
      <c r="A7" s="4" t="s">
        <v>132</v>
      </c>
      <c r="E7" s="5" t="n">
        <v>630000</v>
      </c>
    </row>
    <row r="8" spans="1:9">
      <c r="A8" s="4" t="s">
        <v>133</v>
      </c>
      <c r="E8" s="6" t="n">
        <v>-6435</v>
      </c>
    </row>
    <row r="9" spans="1:9">
      <c r="A9" s="4" t="s">
        <v>134</v>
      </c>
      <c r="E9" s="5" t="n">
        <v>-2581</v>
      </c>
    </row>
    <row r="10" spans="1:9">
      <c r="A10" s="4" t="s">
        <v>135</v>
      </c>
      <c r="B10" s="4" t="s">
        <v>47</v>
      </c>
      <c r="C10" s="4" t="s">
        <v>47</v>
      </c>
      <c r="E10" s="6" t="n">
        <v>10049</v>
      </c>
    </row>
    <row r="11" spans="1:9">
      <c r="A11" s="4" t="s">
        <v>136</v>
      </c>
      <c r="B11" s="4" t="s">
        <v>47</v>
      </c>
      <c r="C11" s="4" t="s">
        <v>47</v>
      </c>
      <c r="E11" s="5" t="n">
        <v>10000</v>
      </c>
    </row>
    <row r="12" spans="1:9">
      <c r="A12" s="4" t="s">
        <v>54</v>
      </c>
      <c r="B12" s="4" t="s">
        <v>47</v>
      </c>
      <c r="I12" s="6" t="n">
        <v>8000</v>
      </c>
    </row>
    <row r="13" spans="1:9">
      <c r="A13" s="4" t="s">
        <v>137</v>
      </c>
      <c r="B13" s="4" t="s">
        <v>47</v>
      </c>
      <c r="F13" s="5" t="n">
        <v>5000</v>
      </c>
    </row>
    <row r="14" spans="1:9">
      <c r="A14" s="4" t="s">
        <v>99</v>
      </c>
      <c r="B14" s="4" t="s">
        <v>47</v>
      </c>
      <c r="C14" s="4" t="s">
        <v>47</v>
      </c>
      <c r="D14" s="4" t="s">
        <v>47</v>
      </c>
      <c r="E14" s="4" t="s">
        <v>47</v>
      </c>
      <c r="G14" s="4" t="s">
        <v>47</v>
      </c>
    </row>
    <row r="15" spans="1:9">
      <c r="A15" s="4" t="s">
        <v>129</v>
      </c>
      <c r="B15" s="6" t="n">
        <v>1018256</v>
      </c>
      <c r="C15" s="6" t="n">
        <v>1018256</v>
      </c>
      <c r="D15" s="6" t="n">
        <v>1018256</v>
      </c>
      <c r="E15" s="6" t="n">
        <v>1018256</v>
      </c>
      <c r="F15" s="6" t="n">
        <v>1018256</v>
      </c>
      <c r="G15" s="6" t="n">
        <v>1018256</v>
      </c>
      <c r="H15" s="6" t="n">
        <v>1018256</v>
      </c>
      <c r="I15" s="6" t="n">
        <v>526182</v>
      </c>
    </row>
    <row r="16" spans="1:9">
      <c r="A16" s="4" t="s">
        <v>130</v>
      </c>
      <c r="B16" s="5" t="n">
        <v>57532843</v>
      </c>
      <c r="C16" s="5" t="n">
        <v>57532843</v>
      </c>
      <c r="D16" s="5" t="n">
        <v>57532843</v>
      </c>
      <c r="E16" s="5" t="n">
        <v>57532843</v>
      </c>
      <c r="F16" s="5" t="n">
        <v>57532843</v>
      </c>
      <c r="G16" s="5" t="n">
        <v>57532843</v>
      </c>
      <c r="H16" s="5" t="n">
        <v>57532843</v>
      </c>
      <c r="I16" s="5" t="n">
        <v>56892843</v>
      </c>
    </row>
    <row r="17" spans="1:9">
      <c r="A17" s="4" t="s">
        <v>138</v>
      </c>
    </row>
    <row r="18" spans="1:9">
      <c r="A18" s="4" t="s">
        <v>129</v>
      </c>
      <c r="B18" s="6" t="n">
        <v>10000</v>
      </c>
      <c r="C18" s="4" t="s">
        <v>47</v>
      </c>
      <c r="D18" s="4" t="s">
        <v>47</v>
      </c>
      <c r="E18" s="4" t="s">
        <v>47</v>
      </c>
      <c r="F18" s="4" t="s">
        <v>47</v>
      </c>
      <c r="G18" s="4" t="s">
        <v>47</v>
      </c>
      <c r="H18" s="4" t="s">
        <v>47</v>
      </c>
    </row>
    <row r="19" spans="1:9">
      <c r="A19" s="4" t="s">
        <v>131</v>
      </c>
      <c r="E19" s="4" t="s">
        <v>47</v>
      </c>
    </row>
    <row r="20" spans="1:9">
      <c r="A20" s="4" t="s">
        <v>133</v>
      </c>
      <c r="E20" s="4" t="s">
        <v>47</v>
      </c>
    </row>
    <row r="21" spans="1:9">
      <c r="A21" s="4" t="s">
        <v>134</v>
      </c>
      <c r="E21" s="4" t="s">
        <v>47</v>
      </c>
    </row>
    <row r="22" spans="1:9">
      <c r="A22" s="4" t="s">
        <v>135</v>
      </c>
      <c r="B22" s="6" t="n">
        <v>5000</v>
      </c>
      <c r="C22" s="5" t="n">
        <v>10000</v>
      </c>
      <c r="E22" s="4" t="s">
        <v>47</v>
      </c>
    </row>
    <row r="23" spans="1:9">
      <c r="A23" s="4" t="s">
        <v>136</v>
      </c>
      <c r="B23" s="4" t="s">
        <v>47</v>
      </c>
    </row>
    <row r="24" spans="1:9">
      <c r="A24" s="4" t="s">
        <v>54</v>
      </c>
      <c r="B24" s="6" t="n">
        <v>104890</v>
      </c>
      <c r="F24" s="6" t="n">
        <v>-119890</v>
      </c>
    </row>
    <row r="25" spans="1:9">
      <c r="A25" s="4" t="s">
        <v>137</v>
      </c>
      <c r="B25" s="4" t="s">
        <v>47</v>
      </c>
      <c r="F25" s="5" t="n">
        <v>98750</v>
      </c>
    </row>
    <row r="26" spans="1:9">
      <c r="A26" s="4" t="s">
        <v>99</v>
      </c>
      <c r="B26" s="4" t="s">
        <v>47</v>
      </c>
      <c r="C26" s="4" t="s">
        <v>47</v>
      </c>
      <c r="D26" s="4" t="s">
        <v>47</v>
      </c>
      <c r="E26" s="4" t="s">
        <v>47</v>
      </c>
      <c r="G26" s="4" t="s">
        <v>47</v>
      </c>
    </row>
    <row r="27" spans="1:9">
      <c r="A27" s="4" t="s">
        <v>129</v>
      </c>
      <c r="B27" s="5" t="n">
        <v>119890</v>
      </c>
      <c r="C27" s="5" t="n">
        <v>10000</v>
      </c>
      <c r="D27" s="4" t="s">
        <v>47</v>
      </c>
      <c r="E27" s="4" t="s">
        <v>47</v>
      </c>
      <c r="F27" s="6" t="n">
        <v>119890</v>
      </c>
      <c r="G27" s="4" t="s">
        <v>47</v>
      </c>
      <c r="H27" s="4" t="s">
        <v>47</v>
      </c>
      <c r="I27" s="4" t="s">
        <v>47</v>
      </c>
    </row>
    <row r="28" spans="1:9">
      <c r="A28" s="4" t="s">
        <v>139</v>
      </c>
    </row>
    <row r="29" spans="1:9">
      <c r="A29" s="4" t="s">
        <v>129</v>
      </c>
      <c r="B29" s="5" t="n">
        <v>8458365</v>
      </c>
      <c r="C29" s="5" t="n">
        <v>8458365</v>
      </c>
      <c r="D29" s="5" t="n">
        <v>8458365</v>
      </c>
      <c r="E29" s="5" t="n">
        <v>8460414</v>
      </c>
      <c r="F29" s="5" t="n">
        <v>8458365</v>
      </c>
      <c r="G29" s="5" t="n">
        <v>8458365</v>
      </c>
      <c r="H29" s="5" t="n">
        <v>8460414</v>
      </c>
    </row>
    <row r="30" spans="1:9">
      <c r="A30" s="4" t="s">
        <v>131</v>
      </c>
      <c r="E30" s="4" t="s">
        <v>47</v>
      </c>
    </row>
    <row r="31" spans="1:9">
      <c r="A31" s="4" t="s">
        <v>133</v>
      </c>
      <c r="E31" s="4" t="s">
        <v>47</v>
      </c>
    </row>
    <row r="32" spans="1:9">
      <c r="A32" s="4" t="s">
        <v>134</v>
      </c>
      <c r="E32" s="4" t="s">
        <v>47</v>
      </c>
    </row>
    <row r="33" spans="1:9">
      <c r="A33" s="4" t="s">
        <v>135</v>
      </c>
      <c r="B33" s="4" t="s">
        <v>47</v>
      </c>
      <c r="C33" s="4" t="s">
        <v>47</v>
      </c>
      <c r="E33" s="5" t="n">
        <v>-2049</v>
      </c>
    </row>
    <row r="34" spans="1:9">
      <c r="A34" s="4" t="s">
        <v>54</v>
      </c>
      <c r="B34" s="4" t="s">
        <v>47</v>
      </c>
    </row>
    <row r="35" spans="1:9">
      <c r="A35" s="4" t="s">
        <v>99</v>
      </c>
      <c r="B35" s="4" t="s">
        <v>47</v>
      </c>
      <c r="C35" s="4" t="s">
        <v>47</v>
      </c>
      <c r="D35" s="4" t="s">
        <v>47</v>
      </c>
      <c r="E35" s="4" t="s">
        <v>47</v>
      </c>
      <c r="G35" s="4" t="s">
        <v>47</v>
      </c>
    </row>
    <row r="36" spans="1:9">
      <c r="A36" s="4" t="s">
        <v>129</v>
      </c>
      <c r="B36" s="5" t="n">
        <v>8458365</v>
      </c>
      <c r="C36" s="5" t="n">
        <v>8458365</v>
      </c>
      <c r="D36" s="5" t="n">
        <v>8458365</v>
      </c>
      <c r="E36" s="5" t="n">
        <v>8458365</v>
      </c>
      <c r="F36" s="5" t="n">
        <v>8458365</v>
      </c>
      <c r="G36" s="5" t="n">
        <v>8458365</v>
      </c>
      <c r="H36" s="5" t="n">
        <v>8458365</v>
      </c>
      <c r="I36" s="5" t="n">
        <v>8460414</v>
      </c>
    </row>
    <row r="37" spans="1:9">
      <c r="A37" s="4" t="s">
        <v>140</v>
      </c>
    </row>
    <row r="38" spans="1:9">
      <c r="A38" s="4" t="s">
        <v>129</v>
      </c>
      <c r="B38" s="5" t="n">
        <v>-11906618</v>
      </c>
      <c r="C38" s="5" t="n">
        <v>-11783486</v>
      </c>
      <c r="D38" s="5" t="n">
        <v>-11189751</v>
      </c>
      <c r="E38" s="5" t="n">
        <v>-10972661</v>
      </c>
      <c r="F38" s="5" t="n">
        <v>-11783486</v>
      </c>
      <c r="G38" s="5" t="n">
        <v>-11336010</v>
      </c>
      <c r="H38" s="5" t="n">
        <v>-10972661</v>
      </c>
    </row>
    <row r="39" spans="1:9">
      <c r="A39" s="4" t="s">
        <v>131</v>
      </c>
      <c r="E39" s="4" t="s">
        <v>47</v>
      </c>
    </row>
    <row r="40" spans="1:9">
      <c r="A40" s="4" t="s">
        <v>133</v>
      </c>
      <c r="E40" s="4" t="s">
        <v>47</v>
      </c>
    </row>
    <row r="41" spans="1:9">
      <c r="A41" s="4" t="s">
        <v>134</v>
      </c>
      <c r="E41" s="4" t="s">
        <v>47</v>
      </c>
    </row>
    <row r="42" spans="1:9">
      <c r="A42" s="4" t="s">
        <v>135</v>
      </c>
      <c r="B42" s="4" t="s">
        <v>47</v>
      </c>
      <c r="C42" s="4" t="s">
        <v>47</v>
      </c>
      <c r="E42" s="4" t="s">
        <v>47</v>
      </c>
    </row>
    <row r="43" spans="1:9">
      <c r="A43" s="4" t="s">
        <v>54</v>
      </c>
      <c r="B43" s="4" t="s">
        <v>47</v>
      </c>
    </row>
    <row r="44" spans="1:9">
      <c r="A44" s="4" t="s">
        <v>99</v>
      </c>
      <c r="B44" s="5" t="n">
        <v>-342490</v>
      </c>
      <c r="C44" s="5" t="n">
        <v>-123132</v>
      </c>
      <c r="D44" s="5" t="n">
        <v>-146259</v>
      </c>
      <c r="E44" s="5" t="n">
        <v>-217090</v>
      </c>
      <c r="G44" s="5" t="n">
        <v>-447476</v>
      </c>
    </row>
    <row r="45" spans="1:9">
      <c r="A45" s="4" t="s">
        <v>129</v>
      </c>
      <c r="B45" s="5" t="n">
        <v>-12249108</v>
      </c>
      <c r="C45" s="5" t="n">
        <v>-11906618</v>
      </c>
      <c r="D45" s="5" t="n">
        <v>-11336010</v>
      </c>
      <c r="E45" s="5" t="n">
        <v>-11189751</v>
      </c>
      <c r="F45" s="5" t="n">
        <v>-12249108</v>
      </c>
      <c r="G45" s="5" t="n">
        <v>-11783486</v>
      </c>
      <c r="H45" s="5" t="n">
        <v>-11336010</v>
      </c>
      <c r="I45" s="5" t="n">
        <v>-10972661</v>
      </c>
    </row>
    <row r="46" spans="1:9">
      <c r="A46" s="4" t="s">
        <v>129</v>
      </c>
      <c r="B46" s="5" t="n">
        <v>-2419997</v>
      </c>
      <c r="C46" s="5" t="n">
        <v>-2306865</v>
      </c>
      <c r="D46" s="5" t="n">
        <v>-1713130</v>
      </c>
      <c r="E46" s="5" t="n">
        <v>-1986065</v>
      </c>
      <c r="F46" s="6" t="n">
        <v>-2306865</v>
      </c>
      <c r="G46" s="5" t="n">
        <v>-1859389</v>
      </c>
      <c r="H46" s="5" t="n">
        <v>-1986065</v>
      </c>
    </row>
    <row r="47" spans="1:9">
      <c r="A47" s="4" t="s">
        <v>131</v>
      </c>
      <c r="E47" s="5" t="n">
        <v>491041</v>
      </c>
    </row>
    <row r="48" spans="1:9">
      <c r="A48" s="4" t="s">
        <v>133</v>
      </c>
      <c r="E48" s="5" t="n">
        <v>-6435</v>
      </c>
    </row>
    <row r="49" spans="1:9">
      <c r="A49" s="4" t="s">
        <v>134</v>
      </c>
      <c r="E49" s="5" t="n">
        <v>-2581</v>
      </c>
    </row>
    <row r="50" spans="1:9">
      <c r="A50" s="4" t="s">
        <v>135</v>
      </c>
      <c r="B50" s="5" t="n">
        <v>5000</v>
      </c>
      <c r="C50" s="5" t="n">
        <v>10000</v>
      </c>
      <c r="E50" s="5" t="n">
        <v>8000</v>
      </c>
    </row>
    <row r="51" spans="1:9">
      <c r="A51" s="4" t="s">
        <v>54</v>
      </c>
      <c r="B51" s="5" t="n">
        <v>104890</v>
      </c>
    </row>
    <row r="52" spans="1:9">
      <c r="A52" s="4" t="s">
        <v>137</v>
      </c>
      <c r="F52" s="4" t="s">
        <v>47</v>
      </c>
    </row>
    <row r="53" spans="1:9">
      <c r="A53" s="4" t="s">
        <v>99</v>
      </c>
      <c r="B53" s="5" t="n">
        <v>-342490</v>
      </c>
      <c r="C53" s="5" t="n">
        <v>-123132</v>
      </c>
      <c r="D53" s="5" t="n">
        <v>-146259</v>
      </c>
      <c r="E53" s="5" t="n">
        <v>-217090</v>
      </c>
      <c r="F53" s="6" t="n">
        <v>-465622</v>
      </c>
      <c r="G53" s="5" t="n">
        <v>-447476</v>
      </c>
      <c r="H53" s="5" t="n">
        <v>-363349</v>
      </c>
    </row>
    <row r="54" spans="1:9">
      <c r="A54" s="4" t="s">
        <v>129</v>
      </c>
      <c r="B54" s="6" t="n">
        <v>-2652597</v>
      </c>
      <c r="C54" s="6" t="n">
        <v>-2419997</v>
      </c>
      <c r="D54" s="6" t="n">
        <v>-1859389</v>
      </c>
      <c r="E54" s="6" t="n">
        <v>-1713130</v>
      </c>
      <c r="F54" s="6" t="n">
        <v>-2652597</v>
      </c>
      <c r="G54" s="6" t="n">
        <v>-2306865</v>
      </c>
      <c r="H54" s="6" t="n">
        <v>-1859389</v>
      </c>
      <c r="I54" s="6" t="n">
        <v>-1986065</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7:27:12Z</dcterms:created>
  <dcterms:modified xmlns:dcterms="http://purl.org/dc/terms/" xmlns:xsi="http://www.w3.org/2001/XMLSchema-instance" xsi:type="dcterms:W3CDTF">2019-04-19T17:27:12Z</dcterms:modified>
</cp:coreProperties>
</file>